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AND " sheetId="9" state="visible" r:id="rId9"/>
    <sheet xmlns:r="http://schemas.openxmlformats.org/officeDocument/2006/relationships" name="COMPUTATION OF NET INCOME PER C"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INTANGIBLE ASSETS "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COMPUTATION OF NET INCOME PER_2" sheetId="24" state="visible" r:id="rId24"/>
    <sheet xmlns:r="http://schemas.openxmlformats.org/officeDocument/2006/relationships" name="REVENUE AND ACCOUNTS RECEIVAB_2" sheetId="25" state="visible" r:id="rId25"/>
    <sheet xmlns:r="http://schemas.openxmlformats.org/officeDocument/2006/relationships" name="BUSINESS SEGMENTS (Tables)" sheetId="26" state="visible" r:id="rId26"/>
    <sheet xmlns:r="http://schemas.openxmlformats.org/officeDocument/2006/relationships" name="ACQUISITIONS (Tables)" sheetId="27" state="visible" r:id="rId27"/>
    <sheet xmlns:r="http://schemas.openxmlformats.org/officeDocument/2006/relationships" name="PROPERTY AND EQUIPMENT_NET (Tab" sheetId="28" state="visible" r:id="rId28"/>
    <sheet xmlns:r="http://schemas.openxmlformats.org/officeDocument/2006/relationships" name="GOODWILL AND INTANGIBLE ASSET_2" sheetId="29" state="visible" r:id="rId29"/>
    <sheet xmlns:r="http://schemas.openxmlformats.org/officeDocument/2006/relationships" name="OTHER ACCRUED LIABILITIES (Tabl" sheetId="30" state="visible" r:id="rId30"/>
    <sheet xmlns:r="http://schemas.openxmlformats.org/officeDocument/2006/relationships" name="DEBT (Tables)" sheetId="31" state="visible" r:id="rId31"/>
    <sheet xmlns:r="http://schemas.openxmlformats.org/officeDocument/2006/relationships" name="OPTIONS AND AWARDS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DESCRIPTION OF BUSINESS (Detail"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RELATED PARTY TRANSACTIONS AN_2" sheetId="38" state="visible" r:id="rId38"/>
    <sheet xmlns:r="http://schemas.openxmlformats.org/officeDocument/2006/relationships" name="COMPUTATION OF NET INCOME PER_3" sheetId="39" state="visible" r:id="rId39"/>
    <sheet xmlns:r="http://schemas.openxmlformats.org/officeDocument/2006/relationships" name="COMPUTATION OF NET INCOME PER_4" sheetId="40" state="visible" r:id="rId40"/>
    <sheet xmlns:r="http://schemas.openxmlformats.org/officeDocument/2006/relationships" name="REVENUE AND ACCOUNTS RECEIVAB_3" sheetId="41" state="visible" r:id="rId41"/>
    <sheet xmlns:r="http://schemas.openxmlformats.org/officeDocument/2006/relationships" name="REVENUE AND ACCOUNTS RECEIVAB_4" sheetId="42" state="visible" r:id="rId42"/>
    <sheet xmlns:r="http://schemas.openxmlformats.org/officeDocument/2006/relationships" name="REVENUE AND ACCOUNTS RECEIVAB_5" sheetId="43" state="visible" r:id="rId43"/>
    <sheet xmlns:r="http://schemas.openxmlformats.org/officeDocument/2006/relationships" name="REVENUE AND ACCOUNTS RECEIVAB_6" sheetId="44" state="visible" r:id="rId44"/>
    <sheet xmlns:r="http://schemas.openxmlformats.org/officeDocument/2006/relationships" name="BUSINESS SEGMENTS - NARRATIVE (" sheetId="45" state="visible" r:id="rId45"/>
    <sheet xmlns:r="http://schemas.openxmlformats.org/officeDocument/2006/relationships" name="BUSINESS SEGMENTS - FINANCIAL D" sheetId="46" state="visible" r:id="rId46"/>
    <sheet xmlns:r="http://schemas.openxmlformats.org/officeDocument/2006/relationships" name="BUSINESS SEGMENTS - INCOME FROM" sheetId="47" state="visible" r:id="rId47"/>
    <sheet xmlns:r="http://schemas.openxmlformats.org/officeDocument/2006/relationships" name="ACQUISITIONS - NARRATIVE (Detai" sheetId="48" state="visible" r:id="rId48"/>
    <sheet xmlns:r="http://schemas.openxmlformats.org/officeDocument/2006/relationships" name="ACQUISITIONS - OPERATIONS ACQUI" sheetId="49" state="visible" r:id="rId49"/>
    <sheet xmlns:r="http://schemas.openxmlformats.org/officeDocument/2006/relationships" name="ACQUISITIONS - UNAUDITED PRO FO" sheetId="50" state="visible" r:id="rId50"/>
    <sheet xmlns:r="http://schemas.openxmlformats.org/officeDocument/2006/relationships" name="PROPERTY AND EQUIPMENT_NET (Det"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OTHER ACCRUED LIABILITIES (Deta" sheetId="55" state="visible" r:id="rId55"/>
    <sheet xmlns:r="http://schemas.openxmlformats.org/officeDocument/2006/relationships" name="OTHER ACCRUED LIABILITIES - NAR" sheetId="56" state="visible" r:id="rId56"/>
    <sheet xmlns:r="http://schemas.openxmlformats.org/officeDocument/2006/relationships" name="DEBT - SCHEDULE OF LONG-TERM DE" sheetId="57" state="visible" r:id="rId57"/>
    <sheet xmlns:r="http://schemas.openxmlformats.org/officeDocument/2006/relationships" name="DEBT - NARRATIVE (Details)" sheetId="58" state="visible" r:id="rId58"/>
    <sheet xmlns:r="http://schemas.openxmlformats.org/officeDocument/2006/relationships" name="OPTIONS AND AWARDS - SHARE-BASE" sheetId="59" state="visible" r:id="rId59"/>
    <sheet xmlns:r="http://schemas.openxmlformats.org/officeDocument/2006/relationships" name="OPTIONS AND AWARDS - NARRATIVE " sheetId="60" state="visible" r:id="rId60"/>
    <sheet xmlns:r="http://schemas.openxmlformats.org/officeDocument/2006/relationships" name="OPTIONS AND AWARDS - OPTIONS GR" sheetId="61" state="visible" r:id="rId61"/>
    <sheet xmlns:r="http://schemas.openxmlformats.org/officeDocument/2006/relationships" name="OPTIONS AND AWARDS - EMPLOYEE S" sheetId="62" state="visible" r:id="rId62"/>
    <sheet xmlns:r="http://schemas.openxmlformats.org/officeDocument/2006/relationships" name="OPTIONS AND AWARDS - AGGREGATE " sheetId="63" state="visible" r:id="rId63"/>
    <sheet xmlns:r="http://schemas.openxmlformats.org/officeDocument/2006/relationships" name="OPTIONS AND AWARDS - RESTRICTED" sheetId="64" state="visible" r:id="rId64"/>
    <sheet xmlns:r="http://schemas.openxmlformats.org/officeDocument/2006/relationships" name="LEASES - NARRATIVE (Details)" sheetId="65" state="visible" r:id="rId65"/>
    <sheet xmlns:r="http://schemas.openxmlformats.org/officeDocument/2006/relationships" name="LEASES - IMPACT OF NEW LEASES G" sheetId="66" state="visible" r:id="rId66"/>
    <sheet xmlns:r="http://schemas.openxmlformats.org/officeDocument/2006/relationships" name="LEASES - FUTURE MINIMUM LEASE P" sheetId="67" state="visible" r:id="rId67"/>
    <sheet xmlns:r="http://schemas.openxmlformats.org/officeDocument/2006/relationships" name="INCOME TAXES - PROVISION FOR IN" sheetId="68" state="visible" r:id="rId68"/>
    <sheet xmlns:r="http://schemas.openxmlformats.org/officeDocument/2006/relationships" name="INCOME TAXES - TAX RATE RECONCI" sheetId="69" state="visible" r:id="rId69"/>
    <sheet xmlns:r="http://schemas.openxmlformats.org/officeDocument/2006/relationships" name="INCOME TAXES - NARRATIVE (Detai" sheetId="70" state="visible" r:id="rId70"/>
    <sheet xmlns:r="http://schemas.openxmlformats.org/officeDocument/2006/relationships" name="INCOME TAXES - DEFERRED TAX ASS" sheetId="71" state="visible" r:id="rId71"/>
    <sheet xmlns:r="http://schemas.openxmlformats.org/officeDocument/2006/relationships" name="COMMITMENTS AND CONTINGENCIES ("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Dec. 31, 2020</t>
        </is>
      </c>
      <c r="C2" s="2" t="inlineStr">
        <is>
          <t>Feb. 24,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900</t>
        </is>
      </c>
    </row>
    <row r="10">
      <c r="A10" s="4" t="inlineStr">
        <is>
          <t>Entity Registrant Name</t>
        </is>
      </c>
      <c r="B10" s="4" t="inlineStr">
        <is>
          <t>THE PENNANT GROUP, INC.</t>
        </is>
      </c>
    </row>
    <row r="11">
      <c r="A11" s="4" t="inlineStr">
        <is>
          <t>Entity Incorporation, State or Country Code</t>
        </is>
      </c>
      <c r="B11" s="4" t="inlineStr">
        <is>
          <t>DE</t>
        </is>
      </c>
    </row>
    <row r="12">
      <c r="A12" s="4" t="inlineStr">
        <is>
          <t>Entity Tax Identification Number</t>
        </is>
      </c>
      <c r="B12" s="4" t="inlineStr">
        <is>
          <t>83-3349931</t>
        </is>
      </c>
    </row>
    <row r="13">
      <c r="A13" s="4" t="inlineStr">
        <is>
          <t>Entity Address, Address Line One</t>
        </is>
      </c>
      <c r="B13" s="4" t="inlineStr">
        <is>
          <t>1675 East Riverside Drive</t>
        </is>
      </c>
    </row>
    <row r="14">
      <c r="A14" s="4" t="inlineStr">
        <is>
          <t>Entity Address, Address Line Two</t>
        </is>
      </c>
      <c r="B14" s="4" t="inlineStr">
        <is>
          <t>Suite 150</t>
        </is>
      </c>
    </row>
    <row r="15">
      <c r="A15" s="4" t="inlineStr">
        <is>
          <t>Entity Address, City or Town</t>
        </is>
      </c>
      <c r="B15" s="4" t="inlineStr">
        <is>
          <t>Eagle</t>
        </is>
      </c>
    </row>
    <row r="16">
      <c r="A16" s="4" t="inlineStr">
        <is>
          <t>Entity Address, State or Province</t>
        </is>
      </c>
      <c r="B16" s="4" t="inlineStr">
        <is>
          <t>ID</t>
        </is>
      </c>
    </row>
    <row r="17">
      <c r="A17" s="4" t="inlineStr">
        <is>
          <t>Entity Address, Postal Zip Code</t>
        </is>
      </c>
      <c r="B17" s="4" t="inlineStr">
        <is>
          <t>83616</t>
        </is>
      </c>
    </row>
    <row r="18">
      <c r="A18" s="4" t="inlineStr">
        <is>
          <t>City Area Code</t>
        </is>
      </c>
      <c r="B18" s="4" t="inlineStr">
        <is>
          <t>(208)</t>
        </is>
      </c>
    </row>
    <row r="19">
      <c r="A19" s="4" t="inlineStr">
        <is>
          <t>Local Phone Number</t>
        </is>
      </c>
      <c r="B19" s="4" t="inlineStr">
        <is>
          <t>506-6100</t>
        </is>
      </c>
    </row>
    <row r="20">
      <c r="A20" s="4" t="inlineStr">
        <is>
          <t>Title of 12(b) Security</t>
        </is>
      </c>
      <c r="B20" s="4" t="inlineStr">
        <is>
          <t>Common Stock, par value $0.001 per share</t>
        </is>
      </c>
    </row>
    <row r="21">
      <c r="A21" s="4" t="inlineStr">
        <is>
          <t>Trading Symbol</t>
        </is>
      </c>
      <c r="B21" s="4" t="inlineStr">
        <is>
          <t>PNTG</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true</t>
        </is>
      </c>
    </row>
    <row r="30">
      <c r="A30" s="4" t="inlineStr">
        <is>
          <t>ICFR Auditor Attestation Flag</t>
        </is>
      </c>
      <c r="B30" s="4" t="inlineStr">
        <is>
          <t>false</t>
        </is>
      </c>
    </row>
    <row r="31">
      <c r="A31" s="4" t="inlineStr">
        <is>
          <t>Entity Ex Transition Period</t>
        </is>
      </c>
      <c r="B31" s="4" t="inlineStr">
        <is>
          <t>true</t>
        </is>
      </c>
    </row>
    <row r="32">
      <c r="A32" s="4" t="inlineStr">
        <is>
          <t>Entity Shell Company</t>
        </is>
      </c>
      <c r="B32" s="4" t="inlineStr">
        <is>
          <t>false</t>
        </is>
      </c>
    </row>
    <row r="33">
      <c r="A33" s="4" t="inlineStr">
        <is>
          <t>Entity Common Stock, Shares Outstanding</t>
        </is>
      </c>
      <c r="C33" s="5" t="n">
        <v>28262407</v>
      </c>
    </row>
    <row r="34">
      <c r="A34" s="4" t="inlineStr">
        <is>
          <t>Entity Public Float</t>
        </is>
      </c>
      <c r="D34" s="6" t="n">
        <v>603746</v>
      </c>
    </row>
    <row r="35">
      <c r="A35" s="4" t="inlineStr">
        <is>
          <t>Entity Central Index Key</t>
        </is>
      </c>
      <c r="B35" s="4" t="inlineStr">
        <is>
          <t>0001766400</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row r="39">
      <c r="A39" s="4" t="inlineStr">
        <is>
          <t>Documents Incorporated by Reference</t>
        </is>
      </c>
      <c r="B39" s="4" t="inlineStr">
        <is>
          <t>Part III of this Form 10-K incorporates information by reference from the Registrant's definitive proxy statement on Schedule 14A for the Registrant's 2021 Annual Meeting of Stockholders to be filed within 120 days after the close of the fiscal year covered by this annual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UTATION OF NET INCOME PER COMMON SHARE</t>
        </is>
      </c>
      <c r="B1" s="2" t="inlineStr">
        <is>
          <t>12 Months Ended</t>
        </is>
      </c>
    </row>
    <row r="2">
      <c r="B2" s="2" t="inlineStr">
        <is>
          <t>Dec. 31, 2020</t>
        </is>
      </c>
    </row>
    <row r="3">
      <c r="A3" s="3" t="inlineStr">
        <is>
          <t>Earnings Per Share [Abstract]</t>
        </is>
      </c>
    </row>
    <row r="4">
      <c r="A4" s="4" t="inlineStr">
        <is>
          <t>Computation of net income per common share</t>
        </is>
      </c>
      <c r="B4" s="4" t="inlineStr">
        <is>
          <t xml:space="preserve">COMPUTATION OF NET INCOME PER COMMON SHARE 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Prior to Spin-Off Net income attributable to the noncontrolling interest has been included in the numerator for the years ended December 31, 2019 and 2018, respectively, as the non-controlling subsidiary interest that existed prior to the Spin-Off was converted into common shares of Pennant concurrent with the distribution to Ensign stockholders at the date of the Spin-Off . The following table sets forth the computation of basic and diluted net income per share for the periods presented: Year Ended December 31, 2020 2019 2018 Numerator: Net income $ 15,553 $ 3,175 $ 16,279 Add: net (loss)/ income attributable to noncontrolling interests (191) 629 595 Net income attributable to The Pennant Group, Inc. $ 15,744 $ 2,546 $ 15,684 Denominator: Weighted average shares outstanding for basic net income per share (a) 28,029 27,838 27,834 Plus: incremental shares from assumed conversion (b) 2,199 1,748 — Adjusted weighted average common shares outstanding for diluted income per share 30,228 29,586 27,834 Earnings Per Share: Basic net income per common share (c) $ 0.56 $ 0.11 $ 0.58 Diluted net income per common share (c) $ 0.52 $ 0.11 $ 0.58 (a) C oncurrent with the Spin-Off the noncontrolling subsidiary interest converted into 1,160 shares of Pennant. The total number of common shares distributed on October 1, 2019 of 27,834 was utilized in the denominator for the calculation of basic and diluted earnings per share for the year ended December 31, 2018 , as no common stock was outstanding prior to the date of the Spin-Off. (b)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93 and 15 for the years ended December 31, 2020 and 2019, respectively. (c) For the years ended December 31, 2019 and 2018 basic and diluted earnings per share were calculated based on net income as the numerator, which included the conversion of the noncontrolling interest in connection with the Spin-Off. For the year ended December 31, 2020, basic and diluted earnings per share was calculated based on net income attributable to The Pennant Group, Inc. as the numerator, . See Note 7, Acquisitions , for further information on our acquisitions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12 Months Ended</t>
        </is>
      </c>
    </row>
    <row r="2">
      <c r="B2" s="2" t="inlineStr">
        <is>
          <t>Dec. 31, 2020</t>
        </is>
      </c>
    </row>
    <row r="3">
      <c r="A3" s="3" t="inlineStr">
        <is>
          <t>Revenue from Contract with Customer [Abstract]</t>
        </is>
      </c>
    </row>
    <row r="4">
      <c r="A4" s="4" t="inlineStr">
        <is>
          <t>Revenue and accounts receivable</t>
        </is>
      </c>
      <c r="B4" s="4" t="inlineStr">
        <is>
          <t>REVENUE AND ACCOUNTS RECEIVABLERevenues are recognized when services are provided to the patients or residents at the amount that reflects the consideration to which the Company expects to be entitled from patients, residents and third-party payors, including Medicaid, Medicare and insurers (private and Medicare replacement plans), in exchange for providing patient care or senior living residenc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0.1%, 55.6%, and 53.1% of the Company’s revenue for the years ended December 31, 2020, 2019 and 2018,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or resid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below.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ill be completely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we record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for the years ended December 31, 2020, 2019 and 2018, is summarized in the following tables: Year Ended December 31, 2020 Home Health and Hospice Services Home Health Services Hospice Services Senior Living Services Total Revenue Revenue % Medicare $ 58,399 $ 119,873 $ — $ 178,272 45.6 % Medicaid 7,645 12,462 36,780 56,887 14.5 Subtotal 66,044 132,335 36,780 235,159 60.1 Managed care 31,572 1,546 — 33,118 8.5 Private and other (a) 21,968 194 100,514 122,676 31.4 Total revenue $ 119,584 $ 134,075 $ 137,294 $ 390,953 100.0 % (a) Private and other payors in our home health and hospice services segment includes revenue from all payors generated in our home care operations. Year Ended December 31, 2019 Home Health and Hospice Services Home Health Services Hospice Services Senior Living Services Total Revenue Revenue % Medicare $ 47,819 $ 93,933 $ — $ 141,752 41.9 % Medicaid 6,575 10,061 29,819 46,455 13.7 Subtotal 54,394 103,994 29,819 188,207 55.6 Managed care 27,711 1,536 — 29,247 8.6 Private and other (a) 18,837 152 102,088 121,077 35.8 Total revenue $ 100,942 $ 105,682 $ 131,907 $ 338,531 100.0 % (a) Private and other payors in our home health and hospice services segment includes revenue from all payors generated in our home care operations. Year Ended December 31, 2018 Home Health and Hospice Services Home Health Services Hospice Services Senior Living Services Total Revenue Revenue % Medicare $ 42,091 $ 73,906 $ — $ 115,997 40.5 % Medicaid 4,680 7,729 23,624 36,033 12.6 Subtotal 46,771 81,635 23,624 152,030 53.1 Managed care 23,541 918 — 24,459 8.6 Private and other (a) 16,067 105 93,397 109,569 38.3 Total revenue $ 86,379 $ 82,658 $ 117,021 $ 286,058 100.0 % (a) Private and other payors in our home health and hospice services segment includes revenue from all payors generated in our home care operations. Balance Sheet Impact Included in the Company’s consolidat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As of December 31, 2020, the Company had contract liabilities in the amount of $27,997 related to Advance Payments received in connection with the CARES Act. As further discussed in Note 10, Other Accrued Liabilities, the repayment terms for Medicare advance payments were modified through the passage of the Continuing Appropriations Act, 2021 and Other Extensions Act on October 1, 2020. Accounts receivable as of December 31, 2020 and December 31, 2019 is summarized in the following table: December 31, 2020 December 31, 2019 Medicare $ 28,569 $ 17,822 Medicaid 7,669 6,579 Managed care 7,590 4,380 Private and other 4,036 4,079 Accounts receivable, gross 47,864 32,860 Less: allowance for doubtful accounts (643) (677) Accounts receivable, net $ 47,221 $ 32,183 The following table summarizes the activity for our allowance for doubtful accounts for the years ended years ended December 31, 2020, 2019 and 2018: Year Ended December 31, 2020 2019 2018 Balance at beginning of period $ 677 $ 616 $ 5,058 Impact of ASC 606 Adoption (a) — — (4,590) Additions to bad debt expense 560 858 346 Write-offs of uncollectible accounts (594) (797) (198) Balance at end of period $ 643 $ 677 $ 616 (a) Subsequent to the adoption of ASC 606, the majority of what was previously presented as allowance for doubtful accounts related to bad debt expense has been incorporated as an implicit price concession factored into net revenue and accounts receivable. Allowance for doubtful accounts as of December 31, 2020 represents the Company’s best estimate of probable losses inherent in the accounts receivable balance based on known troubled accounts and other currently available evidence.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Our Chief Executive Officer and President, who is our Chief Operating Decision Maker “CODM”, reviews financial information at the operating segment level. We also report an “all other” category that includes general and administrative expense from our Service Center. As of December 31, 2020, the Company provided services through 76 affiliated home health, hospice and home care agencies, and 54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Beginning in the third quarter of 2019, in anticipation of the Spin-Off, the GAAP segment measure of profit and loss was changed from Segment Income (Loss) Before Provision for Income Taxes to Adjusted Segment EBITDAR from Operations. Prior period presentation has been revised to reflect the new measurement. The CODM uses Segment Adjusted EBITDAR from Operations as the primary measure of profit and loss for the Company's reportable segments and to compare the performance of its operations with those of its competitors. Segment Adjusted EBITDAR from Operations is net income/ (loss)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4) Spin-Off transaction costs, (5) redundant and nonrecurring costs associated with the transition services agreement, (6) net income/ (loss) attributable to noncontrolling interest, and (7) net COVID-19 related costs.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 presents certain financial information regarding our reportable segments, general and administrative expenses are not allocated to the reportable segments and are included in “All Other” for the years ended December 31, 2020, 2019 and 2018: Home Health and Hospice Services Senior Living Services All Other Total Year Ended December 31, 2020 Revenue $ 253,659 $ 137,294 $ — $ 390,953 Segment Adjusted EBITDAR from Operations $ 49,501 $ 48,309 $ (22,762) $ 75,048 Year Ended December 31, 2019 Revenue $ 206,624 $ 131,907 $ — $ 338,531 Segment Adjusted EBITDAR from Operations $ 33,354 $ 47,344 $ (18,591) $ 62,107 Year Ended December 31, 2018 Revenue $ 169,037 $ 117,021 $ — $ 286,058 Segment Adjusted EBITDAR from Operations $ 26,427 $ 47,230 $ (16,191) $ 57,466 The table below provides a reconciliation of Segment Adjusted EBITDAR from Operations above to income from operations: Year Ended December 31, 2020 2019 2018 Segment Adjusted EBITDAR from Operations $ 75,048 $ 62,107 $ 57,466 Less: Depreciation and amortization 4,675 3,810 2,964 Rent—cost of services 39,191 34,975 31,199 Other income 225 — — Adjustments to Segment EBITDAR from Operations: Less: Costs at start-up operations (a) 1,787 483 129 Share-based compensation expense (b) 8,335 3,382 2,382 Acquisition related costs (c) 99 665 — Spin-off related transaction costs (d) — 13,219 756 Transition services costs (e) 1,181 532 — COVID-19 Related costs and supplies (f) 447 — — Add: Net income/ (loss) attributable to noncontrolling interest (191) 629 595 Consolidated and Combined Income from operations $ 18,917 $ 5,670 $ 20,631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Transition service costs includes $446 of duplicative software expense for the year ended December 31, 2020, of which $333 pertains to the first three quarters of the fiscal year and were not included as adjustments in previous interim periods. Fees incurred under the Transition Services agreement, net of the Company’s payroll reimbursement, were $5,536, $2,982, and zero for the years ended December 31, 2020, 2019 and 2018, respectively. (f) Represents incremental costs incurred as part of the Company's response to COVID-19 including direct medical supplies, labor, and other expenses, net of $2,765 in increased revenue related to the 2% payment increase in Medicare reimbursements for sequestration relief for the year ended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Financial Statements subsequent to the date of acquisition. Acquisitions are accounted for using the acquisition method of accounting. 2020 Acquisitions During the year ended December 31, 2020, the Company expanded its operations with the addition of six home health agency, six hospice agencies, and two senior living communities. The aggregate purchase price for these acquisitions was $39,239. In connection with the addition of the senior living communities, the Company entered into a new long-term “triple-net” lease with a subsidiary of Ensign. The addition of these operations added a total of 164 operational senior living units to be operated by the Company’s independent operating subsidiaries. A subsidiary of the Company entered into a separate operations transfer agreement with the prior operator of each acquired operation as part of each transaction. The goodwill was primarily attributable intangible assets that do not qualify for separate recognition and to synergies the Company expects to achieve related to the acquisition and was allocated to the Company's operating segments which are its reporting units. The Company anticipates that the total goodwill recognized will be fully deductible for tax purposes. Acquisition costs related to the business combinations of home health, hospice, and home care acquisitions of $99 were expensed related to the business combinations during the year ended December 31, 2020. In October 2020, the Company announced it closed on a home health joint venture and hospice joint venture with Scripps Health (“Scripps”), a leading nonprofit integrated health system based in San Diego, California. The closing was effective October 1, 2020. The resulting joint ventures, which combined certain assets and the operations of Scripps’ home health business and the assets and operations of the local Pennant-affiliated home health and hospice agencies, are majority-owned and managed by an independent operating subsidiary of the Company and provide home health and hospice services to patients throughout San Diego County. The fair value of assets contributed by Scripps to the home health joint venture were included in the total value of assets acquired as described above and in the summary table below. The Company paid Scripps $6,200 in cash and contributed assets from the local Pennant-affiliated home health agency with a net book value of $614. The Company acquired 60.0% ownership interest in the joint venture. The contributions of assets by Scripps to the joint venture, resulted in the Company recording a noncontrolling interest with a fair value of $4,646. The fair value of the noncontrolling interest was determined using discounted cash flow models. As part of the transaction with Scripps, the Company contributed the assets of the local Pennant-affiliated hospice agency to another joint venture. The Company sold Scripps a noncontrolling interest in the hospice joint venture for $555 in cash. The company retained an 80.0% ownership interest in the hospice joint venture. The transaction resulted in the Company recognizing a noncontrolling interest of $138 and a contribution to additional paid in capital of $313, net of $104 of the income tax effect. 2019 Acquisitions During the year ended December 31, 2019, the Company expanded its operations with the addition of two home health agencies, five hospice agencies, two home care agencies and two senior living operations. In connection with the acquisitions of one of the senior living communities, the Company entered into a new long-term “triple-net” lease with a subsidiary of Ensign. The Company did not acquire any material assets or assume any liabilities. A subsidiary of the Company entered into a separate operations transfer agreement with the prior operator of each acquired operation as part of each transaction. The addition of these operations added a total of 143 operational senior living units to be operated by the Company’s independent operating subsidiaries. The aggregate purchase price for these acquisitions was $18,780. Acquisition costs related to the business combinations of home health, hospice, and home care was $611 during the year ended December 31, 2019. 2018 Acquisitions During the year ended December 31, 2018, the Company expanded its operations with the addition of four home health agencies, two hospice agencies, two home care agencies and seven senior living operations. The Company did not acquire any material assets or assume any liabilities other than the tenant’s post-assumption rights and obligations under the senior living long-term leases. The aggregate purchase price for these acquisitions during the year ended December 31, 2018 was $5,318. The addition of these operations added a total of 386 operational senior living units to be operated by the Company’s independent operating subsidiaries. Typically, subsidiaries of the Company entered into a separate operations transfer agreement with the prior operator as part of each transaction. The Company did not incur acquisition costs related to business combinations during the year ended December 31, 2018. The fair value of assets for home health and hospice acquisitions was mostly concentrated in goodwill and as such, these transactions were classified as business combinations in accordance with ASC Topic 805, Business Combinations (“ASC 805”). The table below presents the allocation of the purchase price for the operations acquired in business combinations during the years ended December 31, 2020, 2019 and 2018 as noted above: Year Ended December 31, 2020 2019 2018 Equipment, furniture, and fixtures $ 174 $ 91 $ 15 Goodwill 25,211 10,341 2,872 Other indefinite-lived intangible assets 14,026 8,326 1,838 Other Assets — 2 — Liabilities Assumed (172) — — Total acquisitions $ 39,239 $ 18,760 $ 4,725 Less: noncontrolling interest and additional paid in capital (a) (4,646) — — Total cash paid for acquisitions (b) $ 34,593 $ 18,760 $ 4,725 (a) Consists of the of noncontrolling interest related to Scripps contribution of assets to the joint venture. (b) Total cash paid for acquisitions for the year ended December 31, 2020 includes $1,400 that was recorded as an escrow deposit at December 31, 2019. Unaudited Pro Forma Financial Information The Company’s acquisition strategy has been focused on identifying both opportunistic and strategic acquisitions within its target markets that offer strong opportunities for return. The independent operating subsidiaries acquired by the Company are frequently underperforming financially and can have regulatory and clinical challenges to overcome. From time to time, these acquisitions are more strategic in nature that may or may not have positive operational results. Financial information, especially with underperforming independent operating subsidiaries, is often inadequate, inaccurate or unavailable. Consequently, the Company believes that prior operating results are not a meaningful representation of the Company’s current operating results or indicative of the integration potential of its newly acquired independent operating subsidiaries. Revenue and income before tax included in the consolidated and combined statement of income relating to the business combinations was $17,676 and $750, respectively, during the year ended December 31, 2020. The following tables represent unaudited pro forma results of consolidated and combined operations as if the business combinations in fiscal year 2020 had occurred at the beginning of 2019, after giving effect to certain adjustments. The unaudited pro forma information is not indicative of what the results of operations would have been if the acquisitions had actually occurred at the beginning of the periods presented and is not intended as a projection of future results or trends. Unaudited Pro Forma Data Years Ended December 31, 2020 2019 Revenue $ 424,805 $ 396,468 Net income attributable to The Pennant Group, Inc. (a) 13,784 1,277 (a) Net income attributable to The Pennant Group, Inc. for the year ended December 31, 2020 and 2019 includes a tax impact of 25.0% and 25.2%, which are the respective statutory tax rates. The unaudited pro forma financial information has been included for the businesses combinations during the year ended December 31, 2020. The acquisitions during the year ended December 31, 2020 have been included in the December 31, 2020 consolidated balance sheets of the Company, and the operating results have been included in the consolidated and combined statements of income of the Company since the dates the Company gained effective control. Revenues and operating costs were based on actual results from the prior operator or from regulatory filings where available. If actual results were not available, revenues and operating costs were estimated based on available partial operating results of the prior operator of the operation, or if no information was available, estimates were derived from the Company’s post-acquisition operating results for that particular operation. The unaudited pro forma information is not indicative of what the results of operations would have been if the business combinations had actually occurred at the beginning of the periods presented and is not intended as a projection of future results or trends. Subsequent Events Subsequent to December 31, 2020, the Company acquired two home health agencies and two hospice agencies. The aggregate purchase price for these acquisitions was $3,625. As of the date of this report, the preliminary allocation of the purchase price for the acquisitions acquired subsequent to December 31, 2020 were not completed as necessary valuation information was not yet available. As such, the determination whether these acquisitions should be classified as business combinations or asset acquisitions under ASC 805 will be determined upon completion of the allocation of the purchase pri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t>
        </is>
      </c>
      <c r="B1" s="2" t="inlineStr">
        <is>
          <t>12 Months Ended</t>
        </is>
      </c>
    </row>
    <row r="2">
      <c r="B2" s="2" t="inlineStr">
        <is>
          <t>Dec. 31, 2020</t>
        </is>
      </c>
    </row>
    <row r="3">
      <c r="A3" s="3" t="inlineStr">
        <is>
          <t>Property, Plant and Equipment [Abstract]</t>
        </is>
      </c>
    </row>
    <row r="4">
      <c r="A4" s="4" t="inlineStr">
        <is>
          <t>Property and equipment - net</t>
        </is>
      </c>
      <c r="B4" s="4" t="inlineStr">
        <is>
          <t xml:space="preserve">PROPERTY AND EQUIPMENT—NET Property and equipment, net consist of the following: Year Ended December 31, 2020 2019 Leasehold improvements $ 9,984 $ 6,621 Equipment 22,420 18,930 Furniture and fixtures 1,186 877 33,590 26,428 Less: accumulated depreciation (15,706) (11,784) Property and equipment, net $ 17,884 $ 14,6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t>
        </is>
      </c>
      <c r="B1" s="2" t="inlineStr">
        <is>
          <t>12 Months Ended</t>
        </is>
      </c>
    </row>
    <row r="2">
      <c r="B2" s="2" t="inlineStr">
        <is>
          <t>Dec. 31, 2020</t>
        </is>
      </c>
    </row>
    <row r="3">
      <c r="A3" s="3" t="inlineStr">
        <is>
          <t>Goodwill and Intangible Assets Disclosure [Abstract]</t>
        </is>
      </c>
    </row>
    <row r="4">
      <c r="A4" s="4" t="inlineStr">
        <is>
          <t>Goodwill and intangible assets - net</t>
        </is>
      </c>
      <c r="B4" s="4" t="inlineStr">
        <is>
          <t xml:space="preserve">GOODWILL AND INTANGIBLE ASSETS—NET The Company tests goodwill during the fourth quarter of each year and also if events or changes in circumstances indicate the occurrence of a triggering event which might indicate there may be impairment. The Company performs its goodwill impairment analysis for each reporting unit that constitutes a component for which (1) discrete financial information is available and (2) segment management regularly reviews the operating results of that component, in accordance with the provisions of ASC Topic 350, Intangibles-Goodwill and Other (“ASC 350”).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Impairment is the condition that exists when the carrying amount of goodwill exceeds its implied fair value. An impairment loss is recognized for the amount that the carrying amount of the reporting unit, including goodwill, exceeds its fair value, limited to the total amount of goodwill allocated to that reporting unit. The Company did not identify any impairment charge during the years ended December 31, 2020, 2019 and 2018. The following table represents activity in goodwill by segment as of and for the year ended December 31, 2020: Home Health and Hospice Services Senior Living Services Total December 31, 2018 $ 27,250 $ 3,642 $ 30,892 Additions 10,341 — 10,341 December 31, 2019 37,591 3,642 41,233 Additions 25,211 — 25,211 December 31, 2020 $ 62,802 $ 3,642 $ 66,444 Other indefinite-lived intangible assets consist of the following: Year Ended December 31, 2020 2019 Trade name $ 1,355 $ 355 Medicare and Medicaid licenses 46,133 33,107 Total $ 47,488 $ 33,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OTHER ACCRUED LIABILITIES Other accrued liabilities consist of the following: December 31, 2020 December 31, 2019 Refunds payable $ 2,664 $ 2,152 Deferred revenue 1,271 1,937 Resident deposits 5,647 6,292 Contract Liabilities (CARES Act advance payments) 22,771 — Property taxes 982 1,130 Accrued insurance retention - current portion 1,354 — Other 3,586 2,400 Other accrued liabilities $ 38,275 $ 13,911 Refunds payable includes payables related to overpayments, duplicate payments and credit balances from various payor sources. Deferred revenue occurs when the Company receives payments in advance of services provided. Resident deposits include refundable deposits to residents and a small portion consists of non-refundable deposits recognized into revenue over a period of time. The CARES Act also expanded the Centers for Medicare &amp; Medicaid Services’ (“CMS”) ability to provide accelerated/advance payments intended to increase the cash flow of healthcare providers and suppliers impacted by COVID-19. During the second quarter the Company applied for and received $27,997 in funds under the AAP Program. On October 1, 2020, the Continuing Appropriations Act, 2021 and Other Extensions Act (the “CA Act”) was signed into law.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Long-term debt, net consists of the following: Year Ended December 31, 2020 2019 Revolving Credit Facility $ 9,500 $ 20,000 Less: unamortized debt issuance costs (1,223) (1,474) Long-term debt, net $ 8,277 $ 18,526 On October 1, 2019, Pennant entered into a credit agreement (the “Credit Agreement”), which provided for a revolving credit facility (the “2019 Revolving Credit Facility”) with a syndicate of banks with a borrowing capacity of $75,000. The interest rates applicable to loans under the 2019 Revolving Credit Facility were, at the Company’s election, either (i) Adjusted LIBOR (as defined in the Credit Agreement) plus a margin ranging from 2.5% to 3.5% per annum or (ii) Base Rate plus a margin ranging from 1.5% to 2.5% per annum, in each case based on the ratio of Consolidated Total Net Debt to Consolidated EBITDA (each, as defined in the Credit Agreement). In addition, Pennant paid a commitment fee on the undrawn portion of the commitments under the 2019 Revolving Credit Facility that of approximately 0.6% per annum. The Company is not required to repay any loans under the Credit Agreement prior to maturity in 2024, other than to the extent the outstanding borrowings exceed the aggregate commitments under the Credit Agreement. As of December 31, 2020, the Company’s weighted average interest rate on its outstanding debt was 4.75%. As of December 31, 2020, we had availability on the 2019 Revolving Credit Facility of $62,164, which is net of outstanding letters of credit of $3,336. The fair value of the 2019 Revolving Credit Facility approximates carrying value, due to the short-term nature and variable interest rates. The fair value of this debt is categorized within Level 2 of the fair value hierarchy based on the observable market borrowing rates. The Credit Agreement is guaranteed, jointly and severally, by certain of the Company’s wholly owned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December 31, 2020, the Company was compliant with all covenants. Subsequent Events On February 23, 2021, Pennant entered into an amendment to the Credit Agreement (the “Amended Credit Agreement”), which provides for a revolving credit facility (the “2021 Revolving Credit Facility”) with a syndicate of banks with a borrowing capacity of $150,000. The interest rates applicable to loans under the 2021 Revolving Credit Facility are, at the Company’s election, either (i) Adjusted LIBOR (as defined in the Amended Credit Agreement) plus a margin ranging from 2.3% to 3.3% per annum or (ii) Base Rate plus a margin ranging from 1.3% to 2.3% per annum, in each case based on the ratio of Consolidated Total Net Debt to Consolidated EBITDA (each, as defined in the Amended Credit Agreement). In addition, Pennant will pay a commitment fee on the undrawn portion of the commitments under the Revolving Credit Facility that will range from 0.35% to 0.50% per annum, depending on the Consolidated Total Net Debt to Consolidated EBITDA ratio of the Company and its subsidiaries. The Company is not required to repay any loans under the Amended Credit Agreement prior to maturity in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AWARDS</t>
        </is>
      </c>
      <c r="B1" s="2" t="inlineStr">
        <is>
          <t>12 Months Ended</t>
        </is>
      </c>
    </row>
    <row r="2">
      <c r="B2" s="2" t="inlineStr">
        <is>
          <t>Dec. 31, 2020</t>
        </is>
      </c>
    </row>
    <row r="3">
      <c r="A3" s="3" t="inlineStr">
        <is>
          <t>Share-based Payment Arrangement [Abstract]</t>
        </is>
      </c>
    </row>
    <row r="4">
      <c r="A4" s="4" t="inlineStr">
        <is>
          <t>Options and awards</t>
        </is>
      </c>
      <c r="B4" s="4" t="inlineStr">
        <is>
          <t xml:space="preserve">OPTIONS AND AWARDS For all periods prior to the Spin-Off, employees of the Company participated in Ensign's share-based compensation plans. The compensation expense recorded by the Company included the expense associated with these employees, as well as an allocation of share-based compensation of certain Ensign employees who provided general and administrative services on our behalf. Outstanding options held by employees of the Company under the Ensign stock plans (collectively the “Ensign Plans”) and outstanding options and restricted stock awards under the Company Subsidiary Equity Plan (together with the Ensign Plans the “Pre-Spin Plans”) were modified and replaced with Pennant awards under the Pennant Plans at the Spin-Off date. Additionally, in connection with the Spin-Off, the Company issued new options and restricted stock awards to Pennant and Ensign employees under the 2019 Omnibus Incentive Plan (the “ OIP ” ) and Long-Term Incentive Plan (the “ LTIP ”, together referred to as the “Pennant Plans” ). Under the Ensign Plans and the Pennant Plans, share-based payment awards, including employee stock options, restricted stock awards (“RSA”), and restricted stock units (“RSU” and together with RSA, “Restricted Stock”) are issued based on estimated fair value. The following disclosures represent share-based compensation expense relating to the Ensign and Pennant Plans, including awards to employees of the Company’s subsidiaries and an allocation of costs from employees in the Service Center prior to the Spin-Off, and total share-based compensation after the Spin-Off. Total share-based compensation expense for all of the Plans for the years ended December 31, 2020, 2019 and 2018: Year Ended December 31, 2020 2019 2018 Prior to the Spin-Off: Total share-based compensation $ — $ 1,395 $ 2,382 Following the Spin-Off: Share-based compensation expense related to stock options 1,660 315 — Share-based compensation expense related to Restricted Stock 6,200 1,589 — Share-based compensation expense related to Restricted Stock to non-employee directors 475 83 — Total share-based compensation $ 8,335 $ 3,382 $ 2,382 In future periods, the Company estimates it will recognize the following share-based compensation expense for unvested stock options and unvested Restricted Stock, which were unvested as of December 31, 2020: Unrecognized Compensation Expense Weighted Average Recognition Period (in years) Unvested stock options $ 10,055 4.3 Unvested Restricted Stock 10,956 1.8 Total unrecognized share-based compensation expense $ 21,011 Stock Options Under the Pennant Plans, options granted to employees of the subsidiaries of Pennant generally vest over five years at 20% per year on the anniversary of the grant date. Options expire ten years after the date of grant. The Company uses the Black-Scholes option-pricing model to recognize the value of share-based compensation expense for share-based payment awards under the Plans. Determining the appropriate fair-value model and calculating the fair value of share-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Weighted Average Fair Value of Options 2020 693 0.5 % 6.5 35.9 % — % $ 11.05 2019 667 1.6 % 6.5 34.6 % — % $ 5.70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The following table represents the employee stock option activity during the year ended December 31, 2020: Number of Options Outstanding Weighted Average Exercise Price Number of Options Vested Weighted Average Exercise Price of Options Vested December 31, 2019 1,573 $ 9.71 607 $ 4.80 Granted 693 $ 30.44 Exercised (239) $ 4.77 Forfeited (36) $ 14.34 Expired (9) $ 6.24 December 31, 2020 1,982 $ 17.48 615 $ 7.52 The aggregate intrinsic value of options outstanding, vested, unvested and exercised as of and for the period ended December 31, 2020 is as follows: Options December 31, 2020 Outstanding $ 80,456 Vested 31,077 Unvested 49,379 Exercised 8,002 The intrinsic value is calculated as the difference between the market value of the underlying common stock and the exercise price of the options. There were 1,367 unvested and outstanding options at December 31, 2020. The weighted average contractual life for options outstanding, vested and expected to vest at December 31, 2020 was 7.83 years. Restricted Stock Awards Under the Pennant Plans, the Company granted Restricted Stock to Pennant employees, Ensign employees, and to non-employee directors. All awards generally vest between three Non-Vested Restricted Awards Weighted Average Grant Date Fair Value December 31, 2019 1,793 $ 14.44 Granted 29 26.84 Vested (176) 13.27 Forfeited (11) 10.92 December 31, 2020 1,635 $ 1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s independent operating subsidiaries lease 54 senior living communities and its administrative offices under non-cancelable operating leases, most of which have initial lease terms ranging from five . The existing leases with subsidiaries of Ensign are for initial terms of between 14 to 20 years.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ifteen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The components of operating lease cost, are as follows: Year Ended December 31, 2020 2019 Operating Lease Costs: Facility Rent—cost of services $ 35,562 $ 32,011 Office Rent—cost of services 3,772 2,964 Sublease income (143) — Rent—cost of services $ 39,191 $ 34,975 General and administrative expense $ 295 $ 162 Variable lease cost (a) $ 5,330 $ 4,608 (a) Represents variable lease cost for operating leases, which costs include property taxes and insurance, common area maintenance, and consumer price index increases, incurred as part of our triple net lease, and which is included in cost of services for the years ended December 31, 2020 and 2019. Rent expense for operating leases classified under Topic 840 for the year ended December 31, 2018 was $31,199. The following table shows the lease maturity analysis for all leases as of December 31, 2020: Year Amount 2021 $ 38,393 2022 37,730 2023 37,038 2024 36,230 2025 35,349 Thereafter 356,838 Total lease payments 541,578 Less: present value adjustments (230,857) Present value of total lease liabilities 310,721 Less: current lease liabilities (14,106) Long-term operating lease liabilities $ 296,615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December 31, 2020, the weighted average remaining lease term is 15.0 years and the weighted average discount rate is 8.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6" t="n">
        <v>43</v>
      </c>
      <c r="C3" s="6" t="n">
        <v>402</v>
      </c>
    </row>
    <row r="4">
      <c r="A4" s="4" t="inlineStr">
        <is>
          <t>Accounts receivable—less allowance for doubtful accounts of $643 and $677, respectively</t>
        </is>
      </c>
      <c r="B4" s="5" t="n">
        <v>47221</v>
      </c>
      <c r="C4" s="5" t="n">
        <v>32183</v>
      </c>
    </row>
    <row r="5">
      <c r="A5" s="4" t="inlineStr">
        <is>
          <t>Prepaid expenses and other current assets</t>
        </is>
      </c>
      <c r="B5" s="5" t="n">
        <v>12335</v>
      </c>
      <c r="C5" s="5" t="n">
        <v>6098</v>
      </c>
    </row>
    <row r="6">
      <c r="A6" s="4" t="inlineStr">
        <is>
          <t>Total current assets</t>
        </is>
      </c>
      <c r="B6" s="5" t="n">
        <v>59599</v>
      </c>
      <c r="C6" s="5" t="n">
        <v>38683</v>
      </c>
    </row>
    <row r="7">
      <c r="A7" s="4" t="inlineStr">
        <is>
          <t>Property and equipment, net</t>
        </is>
      </c>
      <c r="B7" s="5" t="n">
        <v>17884</v>
      </c>
      <c r="C7" s="5" t="n">
        <v>14644</v>
      </c>
    </row>
    <row r="8">
      <c r="A8" s="4" t="inlineStr">
        <is>
          <t>Operating lease right-of-use assets</t>
        </is>
      </c>
      <c r="B8" s="5" t="n">
        <v>308650</v>
      </c>
      <c r="C8" s="5" t="n">
        <v>316328</v>
      </c>
    </row>
    <row r="9">
      <c r="A9" s="4" t="inlineStr">
        <is>
          <t>Escrow deposits</t>
        </is>
      </c>
      <c r="B9" s="5" t="n">
        <v>525</v>
      </c>
      <c r="C9" s="5" t="n">
        <v>1400</v>
      </c>
    </row>
    <row r="10">
      <c r="A10" s="4" t="inlineStr">
        <is>
          <t>Deferred tax assets</t>
        </is>
      </c>
      <c r="B10" s="5" t="n">
        <v>2097</v>
      </c>
      <c r="C10" s="5" t="n">
        <v>0</v>
      </c>
    </row>
    <row r="11">
      <c r="A11" s="4" t="inlineStr">
        <is>
          <t>Restricted and other assets</t>
        </is>
      </c>
      <c r="B11" s="5" t="n">
        <v>4289</v>
      </c>
      <c r="C11" s="5" t="n">
        <v>2000</v>
      </c>
    </row>
    <row r="12">
      <c r="A12" s="4" t="inlineStr">
        <is>
          <t>Goodwill</t>
        </is>
      </c>
      <c r="B12" s="5" t="n">
        <v>66444</v>
      </c>
      <c r="C12" s="5" t="n">
        <v>41233</v>
      </c>
    </row>
    <row r="13">
      <c r="A13" s="4" t="inlineStr">
        <is>
          <t>Other indefinite-lived intangibles</t>
        </is>
      </c>
      <c r="B13" s="5" t="n">
        <v>47488</v>
      </c>
      <c r="C13" s="5" t="n">
        <v>33462</v>
      </c>
    </row>
    <row r="14">
      <c r="A14" s="4" t="inlineStr">
        <is>
          <t>Total assets</t>
        </is>
      </c>
      <c r="B14" s="5" t="n">
        <v>506976</v>
      </c>
      <c r="C14" s="5" t="n">
        <v>447750</v>
      </c>
    </row>
    <row r="15">
      <c r="A15" s="3" t="inlineStr">
        <is>
          <t>Current liabilities:</t>
        </is>
      </c>
    </row>
    <row r="16">
      <c r="A16" s="4" t="inlineStr">
        <is>
          <t>Accounts payable</t>
        </is>
      </c>
      <c r="B16" s="5" t="n">
        <v>9761</v>
      </c>
      <c r="C16" s="5" t="n">
        <v>8653</v>
      </c>
    </row>
    <row r="17">
      <c r="A17" s="4" t="inlineStr">
        <is>
          <t>Accrued wages and related liabilities</t>
        </is>
      </c>
      <c r="B17" s="5" t="n">
        <v>26873</v>
      </c>
      <c r="C17" s="5" t="n">
        <v>16343</v>
      </c>
    </row>
    <row r="18">
      <c r="A18" s="4" t="inlineStr">
        <is>
          <t>Operating lease liabilities—current</t>
        </is>
      </c>
      <c r="B18" s="5" t="n">
        <v>14106</v>
      </c>
      <c r="C18" s="5" t="n">
        <v>12285</v>
      </c>
    </row>
    <row r="19">
      <c r="A19" s="4" t="inlineStr">
        <is>
          <t>Other accrued liabilities</t>
        </is>
      </c>
      <c r="B19" s="5" t="n">
        <v>38275</v>
      </c>
      <c r="C19" s="5" t="n">
        <v>13911</v>
      </c>
    </row>
    <row r="20">
      <c r="A20" s="4" t="inlineStr">
        <is>
          <t>Total current liabilities</t>
        </is>
      </c>
      <c r="B20" s="5" t="n">
        <v>89015</v>
      </c>
      <c r="C20" s="5" t="n">
        <v>51192</v>
      </c>
    </row>
    <row r="21">
      <c r="A21" s="4" t="inlineStr">
        <is>
          <t>Operating lease liabilities—long-term</t>
        </is>
      </c>
      <c r="B21" s="5" t="n">
        <v>296615</v>
      </c>
      <c r="C21" s="5" t="n">
        <v>304044</v>
      </c>
    </row>
    <row r="22">
      <c r="A22" s="4" t="inlineStr">
        <is>
          <t>Other long-term liabilities</t>
        </is>
      </c>
      <c r="B22" s="5" t="n">
        <v>11897</v>
      </c>
      <c r="C22" s="5" t="n">
        <v>2877</v>
      </c>
    </row>
    <row r="23">
      <c r="A23" s="4" t="inlineStr">
        <is>
          <t>Long-term debt, net</t>
        </is>
      </c>
      <c r="B23" s="5" t="n">
        <v>8277</v>
      </c>
      <c r="C23" s="5" t="n">
        <v>18526</v>
      </c>
    </row>
    <row r="24">
      <c r="A24" s="4" t="inlineStr">
        <is>
          <t>Total liabilities</t>
        </is>
      </c>
      <c r="B24" s="5" t="n">
        <v>405804</v>
      </c>
      <c r="C24" s="5" t="n">
        <v>376639</v>
      </c>
    </row>
    <row r="25">
      <c r="A25" s="4" t="inlineStr">
        <is>
          <t>Commitments and contingencies</t>
        </is>
      </c>
      <c r="B25" s="4" t="inlineStr">
        <is>
          <t xml:space="preserve"> </t>
        </is>
      </c>
      <c r="C25" s="4" t="inlineStr">
        <is>
          <t xml:space="preserve"> </t>
        </is>
      </c>
    </row>
    <row r="26">
      <c r="A26" s="3" t="inlineStr">
        <is>
          <t>Equity:</t>
        </is>
      </c>
    </row>
    <row r="27">
      <c r="A27" s="4" t="inlineStr">
        <is>
          <t>Common stock, $0.001 par value; 100,000 shares authorized; 28,696 and 28,243 shares issued and outstanding at December 31, 2020, respectively, and 28,435 and 27,853 shares issued and outstanding at December 31, 2019, respectively.</t>
        </is>
      </c>
      <c r="B27" s="5" t="n">
        <v>28</v>
      </c>
      <c r="C27" s="5" t="n">
        <v>28</v>
      </c>
    </row>
    <row r="28">
      <c r="A28" s="4" t="inlineStr">
        <is>
          <t>Additional paid-in capital</t>
        </is>
      </c>
      <c r="B28" s="5" t="n">
        <v>84671</v>
      </c>
      <c r="C28" s="5" t="n">
        <v>74882</v>
      </c>
    </row>
    <row r="29">
      <c r="A29" s="4" t="inlineStr">
        <is>
          <t>Retained earnings (accumulated deficit)</t>
        </is>
      </c>
      <c r="B29" s="5" t="n">
        <v>11945</v>
      </c>
      <c r="C29" s="5" t="n">
        <v>-3799</v>
      </c>
    </row>
    <row r="30">
      <c r="A30" s="4" t="inlineStr">
        <is>
          <t>Treasury stock, at cost, 3 shares at December 31, 2020</t>
        </is>
      </c>
      <c r="B30" s="5" t="n">
        <v>-65</v>
      </c>
      <c r="C30" s="5" t="n">
        <v>0</v>
      </c>
    </row>
    <row r="31">
      <c r="A31" s="4" t="inlineStr">
        <is>
          <t>Total Pennant Group, Inc. stockholders' equity</t>
        </is>
      </c>
      <c r="B31" s="5" t="n">
        <v>96579</v>
      </c>
      <c r="C31" s="5" t="n">
        <v>71111</v>
      </c>
    </row>
    <row r="32">
      <c r="A32" s="4" t="inlineStr">
        <is>
          <t>Noncontrolling interest</t>
        </is>
      </c>
      <c r="B32" s="5" t="n">
        <v>4593</v>
      </c>
      <c r="C32" s="5" t="n">
        <v>0</v>
      </c>
    </row>
    <row r="33">
      <c r="A33" s="4" t="inlineStr">
        <is>
          <t>Total equity</t>
        </is>
      </c>
      <c r="B33" s="5" t="n">
        <v>101172</v>
      </c>
      <c r="C33" s="5" t="n">
        <v>71111</v>
      </c>
    </row>
    <row r="34">
      <c r="A34" s="4" t="inlineStr">
        <is>
          <t>Total liabilities and equity</t>
        </is>
      </c>
      <c r="B34" s="6" t="n">
        <v>506976</v>
      </c>
      <c r="C34" s="6" t="n">
        <v>4477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provision for income taxes for the years ended December 31, 2020, 2019 and 2018 is summarized as follows: Year Ended December 31, 2020 2019 2018 Current: Federal $ 5,058 $ 562 $ 3,223 State 1,478 278 915 Total current 6,536 840 4,138 Deferred: Federal (3,348) 1,070 226 State (838) 175 (12) Total deferred (4,186) 1,245 214 Total income tax expense $ 2,350 $ 2,085 $ 4,352 A reconciliation of the federal statutory rate to the effective tax rate for income from continuing operations for the years ended December 31, 2020, 2019 and 2018, respectively, is comprised as follows: Year Ended December 31, 2020 2019 2018 Income tax expense at statutory rate 21.0 % 21.0 % 21.0 % State income taxes - net of federal benefit 2.7 6.8 3.5 Non-deductible expenses 0.4 2.6 0.4 Transaction costs (a) — 41.2 — Tax credits — (1.6) — Equity compensation (b) (10.8) (30.0) (2.9) Revaluation of deferred — — (0.2) Other adjustments (0.2) (0.4) (0.7) Total income tax provision 13.1 % 39.6 % 21.1 % (a) The Company's completion of the Spin-Off in the year ended December 31, 2019 resulted in the Company not being able to deduct approximately $10,300 of the related transaction costs, which increased the effective tax rate significantly and affected all items that were impacted by this exclusion. (b) During the year ended December 31, 2020, employees exercised stock options representing approximately 239 shares. During the year ended December 31, 2019, employees exercised stock options representing approximately 100 shares and had restricted stock awards vest representing 960 shares. These exercises and vestings resulted in tax benefits that reduced the Company's effective tax rate significantly in both years. Prior to the date of the Spin-Off, the Company's operations were included in Ensign’s U.S. federal and state income tax returns and all income taxes were paid by subsidiaries of Ensign. Additionally, prior to the date of the Spin-Off, income tax expense and other income tax related information contained in these Consolidated and Combined Financial Statements were presented on a separate tax return approach. Under this approach, the provision for income taxes represents income tax paid or payable for the current year plus the change in deferred taxes during the year calculated as if the Company were a stand-alone taxpayer filing hypothetical income tax returns. Management believes that the assumptions and estimates used to determine these tax amounts were reasonable. However, the Company's Consolidated and Combined Financial Statements may not necessarily reflect the Company’s income tax expense or tax payments in the future, or what its tax amounts would have been if the Company had been a stand-alone company during the periods presented. Effective January 1, 2018, the Tax Cuts and Jobs Act of 2017 (“Tax Act”) reduced the corporate rate from 35.0% to 21.0%. The Company adopted ASU 2018-05, Taxes (Topic 740): Amendments to SEC Paragraph Pursuant to SEC Staff Accounting Bulletin No. 118. As of December 31, 2018, the Company had completed its accounting for the tax effects of the enactment of the Tax Act. The Company recorded prepaid expenses for income taxes for the year ended December 31, 2020 and for the income tax returns the Company filed for the three month period from October 1, 2019 through December 31, 2019. The Company’s deferred tax assets and liabilities for the years ended December 31, 2020 and 2019 are summarized below. Year Ended December 31, 2020 2019 Deferred tax assets (liabilities): Accrued expenses $ 8,181 $ 2,670 Allowance for doubtful accounts 875 869 State taxes 147 27 Lease liabilities 80,979 83,076 Insurance 277 137 Gross deferred tax assets 90,459 86,779 Less: valuation allowance (15) — Net deferred tax assets 90,444 86,779 Depreciation and amortization (7,512) (6,107) Prepaid expenses (780) (594) Right of use asset (80,055) (82,181) Total deferred tax liabilities (88,347) (88,882) Net deferred tax assets (liabilities) $ 2,097 $ (2,103) For the year ended December 31, 2019, the Company included the net deferred tax liability in other long-term liabilities on it Consolidated Balance Sheets. During the year ended December 31, 2020, the Company utilized all of its net operating loss ("NOL") carryforwards for federal income tax purposes. As of December 31, 2020, the Company has $500 of NOL carryforwards in various states, which are available to reduce future state taxable income, if any. Some of the state NOL carryforwards do not expire while others, if not utilized, will expire in the year ending December 31, 2039. The Company believes that it is more likely than not that the benefit from certain state NOL carryforwards will not be realized. In recognition of this risk, as of December 31, 2020, the Company has provided a valuation allowance of $15 on the deferred tax assets related to these state NOL carryforwards. The federal statutes of limitations on the Company’s 2016, 2015, and 2014 income tax years lapsed during the third quarter of 2020, 2019, and 2018, respectively. During the fourth quarter of each year, various state statutes of limitations also lapsed. The lapses for the years ended December 31, 2020 and 2019 had no impact on the Company’s unrecognized tax benefi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gulatory Matters - The Company provides services in complex and highly regulated industries. The Company’s compliance with applicable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The Department of Justice, The Centers for Medicare and Medicaid Services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 party payor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mbin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professional negligence and class actions,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As such, the Company could face increased scrutiny, potential liability and legal expenses and costs based on claims under state false claims acts in markets in which it does conduct business. In May 2009, Congress passed the Fraud Enforcement and Recovery Act ("FERA") which made significant changes to the FCA, expanding the types of activities subject to prosecution and whistleblower liability. Following changes by FERA, healthcare providers face significant penalties for the knowing retention of government overpayments, even if no false claim was involved. Providers can now be liable for knowingly and improperly avoiding or decreasing an obligation to pay money or property to the government, including the retention of any government overpayment. The Patient Protection and Affordable Care Act of 2010 (the “ACA”) supplemented FERA by imposing an affirmative obligation on healthcare providers to return an overpayment to CMS within 60 days of “identification” or the date any corresponding cost report is due, whichever is later. According to CMS’s February 12, 2016, final rule with respect to Medicare Parts A and B, providers have an obligation to proactively exercise “reasonable diligence” to identify overpayments. The 60-day clock begins to run after the reasonable diligence period has concluded, which may take, at most, six months from the receipt of credible information. Retention of any overpayment beyond this period may create liability under the FCA.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December 31, 2020, seven of the Company’s independent operating subsidiaries had Reviews scheduled, on appeal or in dispute resolution process, both pre- and post-payment. The Company anticipates that these probe reviews will increase in frequency in the future. If an operation fails an initial or subsequent Review, the operation could then be subject to extended Review, suspension of payment, or extrapolation of the identified error rate to all billing in the same time period. As of December 31, 2020, and through the filing of this Annual Report on Form 10-K, the Company’s independent operating subsidiaries have responded to the Reviews that are currently ongoing, on appeal or in dispute resolution process and the Company has no probable or estimable contingencie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5.7% and 74.3% of its total gross accounts receivable as of December 31, 2020 and December 31, 2019, respectively. Revenue from reimbursement under the Medicare and Medicaid programs accounted for 60.1%, 55.6%, and 53.1% of the Company's revenue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mpanying consolidated and combined financial statements of the Company (the “Financial Statements”) reflect the Company’s financial position, results of operations and cash flows as the business was operated as part of Ensign prior to the Spin-Off, and have been prepared in accordance with accounting principles generally accepted in the United States (“GAAP”) and pursuant to the regulations of the Securities and Exchange Commission (“SEC”). Prior to the Spin-Off, the combined financial statements were prepared on a stand-alone basis and derived from the consolidated financial statements and accounting records of Ensign. Management believes that the Financial Statements reflect, in all material respects, all adjustments which are of a normal and recurring nature necessary to present fairly the Company’s financial position, results of operations, and cash flows for the periods presented in conformity with GAAP applicable to the annual period.</t>
        </is>
      </c>
    </row>
    <row r="5">
      <c r="A5" s="4" t="inlineStr">
        <is>
          <t>Consolidation</t>
        </is>
      </c>
      <c r="B5" s="4" t="inlineStr">
        <is>
          <t>All intercompany transactions and balances between the various legal entities comprising the Company have been eliminated in consolidation. The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Financial Statements include the accounts of all entities controlled by the Company through its ownership of a majority voting interest. Revenue was derived from transactional information specific to the Company’s services provided. The costs in the consolidated and combined statements of income reflect direct costs and allocated costs prior to the Spin-Off.</t>
        </is>
      </c>
    </row>
    <row r="6">
      <c r="A6" s="4" t="inlineStr">
        <is>
          <t>Estimates and Assumptions</t>
        </is>
      </c>
      <c r="B6" s="4" t="inlineStr">
        <is>
          <t>Estimates and Assumptions -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Financial Statements relate to revenue, cost allocations from prior to the Spin-Off, intangible assets and goodwill, right-of-use assets and lease liabilities for leases greater than 12 months, self-insurance reserves, and income taxes. Actual results could differ from those estimates.</t>
        </is>
      </c>
    </row>
    <row r="7">
      <c r="A7" s="4" t="inlineStr">
        <is>
          <t>Revenue Recognition</t>
        </is>
      </c>
      <c r="B7" s="4" t="inlineStr">
        <is>
          <t>Revenue Recognition -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Revenues are recognized when services are provided to the patients or residents at the amount that reflects the consideration to which the Company expects to be entitled from patients, residents and third-party payors, including Medicaid, Medicare and insurers (private and Medicare replacement plans), in exchange for providing patient care or senior living residenc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60.1%, 55.6%, and 53.1% of the Company’s revenue for the years ended December 31, 2020, 2019 and 2018,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or resid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below.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ill be completely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gularly evaluates and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Topic 606, Revenue from Contracts with Customers for its senior residency agreements, for which it has determined that the non-lease components of such residency agreements are the predominant component of each such contract. Practical Expedients and Exemptions As the Company’s contrac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is>
      </c>
    </row>
    <row r="8">
      <c r="A8" s="4" t="inlineStr">
        <is>
          <t>Cash and Cash Equivalents</t>
        </is>
      </c>
      <c r="B8" s="4" t="inlineStr">
        <is>
          <t>Cash - Cash consists of petty cash and bank term deposits and therefore approximates fair value. The Company places its cash with high credit quality financial institutions. Prior to the Spin-off the Company participated in a cash management program with Ensign where net cash activity was included in the net parent investment.</t>
        </is>
      </c>
    </row>
    <row r="9">
      <c r="A9" s="4" t="inlineStr">
        <is>
          <t>Accounts Receivable and Allowance for Doubtful Accounts</t>
        </is>
      </c>
      <c r="B9" s="4" t="inlineStr">
        <is>
          <t>Accounts Receivable and Allowance for Doubtful Accounts - Accounts receivable consist primarily of amounts due from Medicare and Medicaid programs, other government programs, managed care health plans and private payor sources, net of estimates for variable consideration. Subsequent to our adoption of ASU 2016-13, as noted below, the allowance for doubtful accounts is the Company’s best estimate of current expected credit losses in the accounts receivable balance.</t>
        </is>
      </c>
    </row>
    <row r="10">
      <c r="A10" s="4" t="inlineStr">
        <is>
          <t>Property and Equipment</t>
        </is>
      </c>
      <c r="B10" s="4" t="inlineStr">
        <is>
          <t>Property and Equipment - Property and equipment are initially recorded at their historical cost. Repairs and maintenance are expensed as incurred. Depreciation is computed using the straight-line method over the estimated useful lives of the depreciable assets (ranging from three</t>
        </is>
      </c>
    </row>
    <row r="11">
      <c r="A11" s="4" t="inlineStr">
        <is>
          <t>Impairment of Long-Lived Assets</t>
        </is>
      </c>
      <c r="B11" s="4" t="inlineStr">
        <is>
          <t>Impairment of Long-Lived Assets - 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t>
        </is>
      </c>
    </row>
    <row r="12">
      <c r="A12" s="4" t="inlineStr">
        <is>
          <t>Goodwill and Intangible Assets</t>
        </is>
      </c>
      <c r="B12" s="4" t="inlineStr">
        <is>
          <t>Intangible Assets and Goodwill - Definite-lived intangible assets consist primarily of patient base and customer relationships. Patient base is amortized over a period of four months to eight months, depending on the classification of the patients and the level of occupancy in a new acquisition when acquired. Customer relationships are amortized between one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years ended December 31, 2020, 2019 and 2018. Goodwill represents the excess of the purchase price over the fair value of identifiable net assets acquired in business combinations. Goodwill is subject to annual test for impairment as of the beginning of the fourth quarter or more frequently if events or chang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December 31, 2020, we evaluated potential triggering events that might be indicators that our goodwill and indefinite lived intangibles were impaired. No goodwill or intangible asset impairments were recorded during the years ended December 31, 2020, 2019 and 2018. See further discussion at Note 9, Goodwill and Intangible Assets, Net.</t>
        </is>
      </c>
    </row>
    <row r="13">
      <c r="A13" s="4" t="inlineStr">
        <is>
          <t>Fair Value of Financial Instruments</t>
        </is>
      </c>
      <c r="B13" s="4" t="inlineStr">
        <is>
          <t>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The Company determine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t>
        </is>
      </c>
    </row>
    <row r="14">
      <c r="A14" s="4" t="inlineStr">
        <is>
          <t>Income Taxes</t>
        </is>
      </c>
      <c r="B14" s="4" t="inlineStr">
        <is>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is>
      </c>
    </row>
    <row r="15">
      <c r="A15" s="4" t="inlineStr">
        <is>
          <t>Noncontrolling Interest</t>
        </is>
      </c>
      <c r="B15" s="4" t="inlineStr">
        <is>
          <t>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loss) attributable to The Pennant Group, Inc. in its consolidated and combined statements of income. Net income per share is calculated based on net income/ (loss) attributable to The Pennant Group, Inc.'s stockholders. The carrying amount of the noncontrolling interest is adjusted based on an allocation of subsidiary earnings based on ownership interest.</t>
        </is>
      </c>
    </row>
    <row r="16">
      <c r="A16" s="4" t="inlineStr">
        <is>
          <t>Share-Based Compensation</t>
        </is>
      </c>
      <c r="B16" s="4" t="inlineStr">
        <is>
          <t>Share-Based Compensation -The Company measures and recognizes compensation expense for all share-based payment awards, including employee stock options, made to employees and Pennant’s directors based on estimated fair values, ratably over the requisite service period of the award. The Company accounts for forfeitures as they occur. Net income has been reduced as a result of the recognition of the fair value of all stock options and restricted stock awards issued, the amount of which is contingent upon the number of future grants and other variables.</t>
        </is>
      </c>
    </row>
    <row r="17">
      <c r="A17" s="4" t="inlineStr">
        <is>
          <t>Recent Accounting Pronouncements</t>
        </is>
      </c>
      <c r="B17" s="4" t="inlineStr">
        <is>
          <t>Prior to Spin-Off Cost Allocation - The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solidated and combined statements of income, including for share-based compensation expenses disclosed in Note 12 , Options and Awards . The amount of general and administrative costs allocated from January 1, 2019 to October 1, 2019, the date of the Spin-Off, inclusive of share-based compensation expense, was $23,710. Management believes the basis on which the expenses were allocated to be a reasonable reflection of the services provided to the Company during the periods. Insurance - Prior to the Spin-Off Ensign was partially self-insured for healthcare, general and professional liability, and workers’ compensation, and historically allocated premium expense to all subsidiaries of Ensign in its accounting records. To reflect all of the insurance costs, quarterly actuary determined adjustments were allocated to the Company based on the proportional historical premium expense. No self-insurance accruals were allocated to the Company as these accruals represent the obligations of Ensign. In connection with the Spin-Off, the Company purchased insurance through a third-party to replace the coverage provided by Ensign’s self-insured policies. Debt - Ensign’s external debt and related interest expense were not allocated to the Company for any of the periods presented as no portion of the borrowings were assumed by the Company as part of the Spin-Off. All interest incurred by the Company was subsequent to the Spin-Off. Income Taxes - Prior to the date of the Spin-off, the Company’s operations have been included in Ensign’s U.S. federal and state income tax returns and all income taxes have been paid by subsidiaries of Ensign. Also prior to the date of the Spin-off, income tax expense and other income tax related information contained in these Financial Statements we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Company’s Financial Statements may not necessarily reflect its income tax expense or tax payments in the future, or what tax amounts would have been if the Company had been a stand-alone company for the entire period presented. Invested Capital - The net parent investment on the consolidated balance sheets represents Ensign’s historical investment in the Company, the net effect of transactions with, and allocations from, Ensign and the Company’s accumulated earnings. Invested capital was reclassified into additional paid-in-capital at the date of the Spin-Off. Noncontrolling Interest - Prior to the Spin-Off, the Company presented the noncontrolling interest and the amount of consolidated net income/ (loss) attributable to the Company in its Financial Statements. The carrying amount of the noncontrolling interest was adjusted by an allocation of subsidiary earnings based on ownership interest prior to the Spin-Off. The noncontrolling subsidiary interest included in the Financial Statements was converted into common shares of Pennant concurrent with the distribution to Ensign stockholders at the date of the Spin-Off and thus, will no longer be allocated a portion of earnings . Share-based compensation - Prior to the Spin-Off, employees of the Company’s subsidiaries participated in Ensign’s equity-based incentive plans (the “Ensign Plans”) and the Cornerstone Subsidiary Equity plan (the “Subsidiary Equity Plan”). Share-based compensation includes the expense attributable to employees of the Company’s subsidiaries who participated in the Ensign Plans, as well as the allocated cost related to Ensign subsidiaries’ employees that participated in the Ensign Plans. Share-based compensation related to Ensign subsidiaries’ employees that participated in the Ensign Plans were allocated on the basis of revenue. All share-based compensation related to the Subsidiary Equity Plan was recognized in the Financial Statements and, therefore, no cost allocation was necessary. Prior to the Spin-Off, share-based compensation costs associated with the Subsidiary Equity Plan awards was initially measured at fair value at the grant date and was expensed as non-cash compensation over the vesting term. Historically, these awards were granted once per year and the fair value has been determined by an independent valuation of the subsidiary shares. The valuation incorporated a discounted cash flow analysis combined with a market-based approach to determine the fair value of the subsidiary equity. Earnings Per Share - For the year ended December 31, 2018, the earnings per share included on the accompanying Consolidated and Combined Statements of Income was calculated based on the 27,834 shares of Pennant common stock distributed on October 1, 2019 in conjunction with the Spin-Off, including shares related to the conversion of the noncontrolling interest. Prior to October 1, 2019, Pennant did not have any issued and outstanding common stock. The same number of shares was used to calculate basic and diluted earnings per share since no Pennant employee equity awards were outstanding prior to the Spin-Off. In connection with the Spin-Off, shares of existing equity awards were replaced with shares under the new Pennant awards and are reflected in basic and diluted net income per share for the years ended December 31, 2020 and 2019, respectively. For further discussion see Note 4, Computation of Net Income Per Common Share Recent Accounting Standards Adopted by the Company Except for rules and interpretive releases of the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FASB Accounting Standards Update, or ASU, ASU 2020-04 “Reference Rate Reform (Topic 848): Facilitation of the Effects of Reference Rate Reform on Financial Reporting” or ASU 2020-4 - In March 2020, the FASB concluded its reference rate reform project and issued this ASU.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optional expedients and exceptions are available for all entities as of March 12, 2020, through December 31, 2022. The Company has adopted ASU 2020-04, effective March 12, 2020. The impact of this ASU will be determined based on terms of any future contract modification related to a change in reference rate, including future modifications to the Company’s Revolving Credit Facility described in further detail in Note 11, Debt. FASB ASU, 2018-15, “Intangibles—Goodwill and Other—Internal-Use Software (Subtopic 350-40): Customer’s Accounting for Implementation Costs Incurred in a Cloud Computing Arrangement That Is a Service Contract” or ASU 2018-15.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Company has adopted ASU 2018-15, effective January 1, 2020. There was no material impact to the Company’s Financial Statements or disclosures. FASB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ASU 2018-13 as of January 1, 2020. There was no material impact to the Company’s Financial Statements or disclosure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ASU 2017-04 as of January 1, 2020. There was no material impact to the Company’s Financial Statements or disclosures.</t>
        </is>
      </c>
    </row>
    <row r="18">
      <c r="A18" s="4" t="inlineStr">
        <is>
          <t>Invested Capital</t>
        </is>
      </c>
      <c r="B18" s="4" t="inlineStr">
        <is>
          <t>Invested Capital - The net parent investment on the consolidated balance sheets represents Ensign’s historical investment in the Company, the net effect of transactions with, and allocations from, Ensign and the Company’s accumulated earnings. Invested capital was reclassified into additional paid-in-capital at the date of the Spin-Off.</t>
        </is>
      </c>
    </row>
    <row r="19">
      <c r="A19" s="4" t="inlineStr">
        <is>
          <t>Earnings Per Share</t>
        </is>
      </c>
      <c r="B19" s="4" t="inlineStr">
        <is>
          <t>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Prior to Spin-Off</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ummary of insurance liability</t>
        </is>
      </c>
      <c r="B4" s="4" t="inlineStr">
        <is>
          <t xml:space="preserve">The following table presents details of the Company's insurance programs, including amounts accrued for the periods indicated in other accrued liabilities and other long-term liabilities in our accompanying balance sheets. The amounts accrued below represent the total estimated liability for individual claims that are less than our noted insurance coverage amounts, which includes outstanding claims and claims incurred but not reported. The amounts are reported gross of reinsurance receivable of $704 and zero included in restricted and other assets for the years ended December 31, 2020 and 2019, respectively. Year Ended December 31, 2020 2019 Type of Insurance General and professional liability $ 1,063 $ 521 Workers’ compensation 2,783 433 Total estimated liability 3,846 954 Less: long-term portion, included in other long-term liabilities (2,492) (774) Current portion of estimated liability, included in other accrued liabilities $ 1,354 $ 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UTATION OF NET INCOME PER COMMON SHARE (Tables)</t>
        </is>
      </c>
      <c r="B1" s="2" t="inlineStr">
        <is>
          <t>12 Months Ended</t>
        </is>
      </c>
    </row>
    <row r="2">
      <c r="B2" s="2" t="inlineStr">
        <is>
          <t>Dec. 31, 2020</t>
        </is>
      </c>
    </row>
    <row r="3">
      <c r="A3" s="3" t="inlineStr">
        <is>
          <t>Earnings Per Share [Abstract]</t>
        </is>
      </c>
    </row>
    <row r="4">
      <c r="A4" s="4" t="inlineStr">
        <is>
          <t>Computation of basic and diluted net income per share</t>
        </is>
      </c>
      <c r="B4" s="4" t="inlineStr">
        <is>
          <t xml:space="preserve">The following table sets forth the computation of basic and diluted net income per share for the periods presented: Year Ended December 31, 2020 2019 2018 Numerator: Net income $ 15,553 $ 3,175 $ 16,279 Add: net (loss)/ income attributable to noncontrolling interests (191) 629 595 Net income attributable to The Pennant Group, Inc. $ 15,744 $ 2,546 $ 15,684 Denominator: Weighted average shares outstanding for basic net income per share (a) 28,029 27,838 27,834 Plus: incremental shares from assumed conversion (b) 2,199 1,748 — Adjusted weighted average common shares outstanding for diluted income per share 30,228 29,586 27,834 Earnings Per Share: Basic net income per common share (c) $ 0.56 $ 0.11 $ 0.58 Diluted net income per common share (c) $ 0.52 $ 0.11 $ 0.58 (a) C oncurrent with the Spin-Off the noncontrolling subsidiary interest converted into 1,160 shares of Pennant. The total number of common shares distributed on October 1, 2019 of 27,834 was utilized in the denominator for the calculation of basic and diluted earnings per share for the year ended December 31, 2018 , as no common stock was outstanding prior to the date of the Spin-Off. (b)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93 and 15 for the years ended December 31, 2020 and 2019, respectively. (c) For the years ended December 31, 2019 and 2018 basic and diluted earnings per share were calculated based on net income as the numerator, which included the conversion of the noncontrolling interest in connection with the Spin-Off. For the year ended December 31, 2020, basic and diluted earnings per share was calculated based on net income attributable to The Pennant Group, Inc. as the numerator, . See Note 7, Acquisitions , for further information on our acquisitions for the yea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 (Tables)</t>
        </is>
      </c>
      <c r="B1" s="2" t="inlineStr">
        <is>
          <t>12 Months Ended</t>
        </is>
      </c>
    </row>
    <row r="2">
      <c r="B2" s="2" t="inlineStr">
        <is>
          <t>Dec. 31, 2020</t>
        </is>
      </c>
    </row>
    <row r="3">
      <c r="A3" s="3" t="inlineStr">
        <is>
          <t>Revenue from Contract with Customer [Abstract]</t>
        </is>
      </c>
    </row>
    <row r="4">
      <c r="A4" s="4" t="inlineStr">
        <is>
          <t>Revenue by major payor source</t>
        </is>
      </c>
      <c r="B4" s="4" t="inlineStr">
        <is>
          <t>Revenue by payor for the years ended December 31, 2020, 2019 and 2018, is summarized in the following tables: Year Ended December 31, 2020 Home Health and Hospice Services Home Health Services Hospice Services Senior Living Services Total Revenue Revenue % Medicare $ 58,399 $ 119,873 $ — $ 178,272 45.6 % Medicaid 7,645 12,462 36,780 56,887 14.5 Subtotal 66,044 132,335 36,780 235,159 60.1 Managed care 31,572 1,546 — 33,118 8.5 Private and other (a) 21,968 194 100,514 122,676 31.4 Total revenue $ 119,584 $ 134,075 $ 137,294 $ 390,953 100.0 % (a) Private and other payors in our home health and hospice services segment includes revenue from all payors generated in our home care operations. Year Ended December 31, 2019 Home Health and Hospice Services Home Health Services Hospice Services Senior Living Services Total Revenue Revenue % Medicare $ 47,819 $ 93,933 $ — $ 141,752 41.9 % Medicaid 6,575 10,061 29,819 46,455 13.7 Subtotal 54,394 103,994 29,819 188,207 55.6 Managed care 27,711 1,536 — 29,247 8.6 Private and other (a) 18,837 152 102,088 121,077 35.8 Total revenue $ 100,942 $ 105,682 $ 131,907 $ 338,531 100.0 % (a) Private and other payors in our home health and hospice services segment includes revenue from all payors generated in our home care operations. Year Ended December 31, 2018 Home Health and Hospice Services Home Health Services Hospice Services Senior Living Services Total Revenue Revenue % Medicare $ 42,091 $ 73,906 $ — $ 115,997 40.5 % Medicaid 4,680 7,729 23,624 36,033 12.6 Subtotal 46,771 81,635 23,624 152,030 53.1 Managed care 23,541 918 — 24,459 8.6 Private and other (a) 16,067 105 93,397 109,569 38.3 Total revenue $ 86,379 $ 82,658 $ 117,021 $ 286,058 100.0 % (a) Private and other payors in our home health and hospice services segment includes revenue from all payors generated in our home care operations.</t>
        </is>
      </c>
    </row>
    <row r="5">
      <c r="A5" s="4" t="inlineStr">
        <is>
          <t>Schedule of accounts receivable</t>
        </is>
      </c>
      <c r="B5" s="4" t="inlineStr">
        <is>
          <t xml:space="preserve">Accounts receivable as of December 31, 2020 and December 31, 2019 is summarized in the following table: December 31, 2020 December 31, 2019 Medicare $ 28,569 $ 17,822 Medicaid 7,669 6,579 Managed care 7,590 4,380 Private and other 4,036 4,079 Accounts receivable, gross 47,864 32,860 Less: allowance for doubtful accounts (643) (677) Accounts receivable, net $ 47,221 $ 32,183 </t>
        </is>
      </c>
    </row>
    <row r="6">
      <c r="A6" s="4" t="inlineStr">
        <is>
          <t>Allowance for doubtful accounts</t>
        </is>
      </c>
      <c r="B6" s="4" t="inlineStr">
        <is>
          <t>The following table summarizes the activity for our allowance for doubtful accounts for the years ended years ended December 31, 2020, 2019 and 2018: Year Ended December 31, 2020 2019 2018 Balance at beginning of period $ 677 $ 616 $ 5,058 Impact of ASC 606 Adoption (a) — — (4,590) Additions to bad debt expense 560 858 346 Write-offs of uncollectible accounts (594) (797) (198) Balance at end of period $ 643 $ 677 $ 616 (a) Subsequent to the adoption of ASC 606, the majority of what was previously presented as allowance for doubtful accounts related to bad debt expense has been incorporated as an implicit price concession factored into net revenue and accounts receivable. Allowance for doubtful accounts as of December 31, 2020 represents the Company’s best estimate of probable losses inherent in the accounts receivable balance based on known troubled accounts and other currently available evidenc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Financial data combined by business segment</t>
        </is>
      </c>
      <c r="B4" s="4" t="inlineStr">
        <is>
          <t xml:space="preserve">The following table presents certain financial information regarding our reportable segments, general and administrative expenses are not allocated to the reportable segments and are included in “All Other” for the years ended December 31, 2020, 2019 and 2018: Home Health and Hospice Services Senior Living Services All Other Total Year Ended December 31, 2020 Revenue $ 253,659 $ 137,294 $ — $ 390,953 Segment Adjusted EBITDAR from Operations $ 49,501 $ 48,309 $ (22,762) $ 75,048 Year Ended December 31, 2019 Revenue $ 206,624 $ 131,907 $ — $ 338,531 Segment Adjusted EBITDAR from Operations $ 33,354 $ 47,344 $ (18,591) $ 62,107 Year Ended December 31, 2018 Revenue $ 169,037 $ 117,021 $ — $ 286,058 Segment Adjusted EBITDAR from Operations $ 26,427 $ 47,230 $ (16,191) $ 57,466 </t>
        </is>
      </c>
    </row>
    <row r="5">
      <c r="A5" s="4" t="inlineStr">
        <is>
          <t>Reconciliation of total Combined Adjusted EBITDAR from Operations for our reportable segments to Combined Income from Operations</t>
        </is>
      </c>
      <c r="B5" s="4" t="inlineStr">
        <is>
          <t xml:space="preserve">Year Ended December 31, 2020 2019 2018 Segment Adjusted EBITDAR from Operations $ 75,048 $ 62,107 $ 57,466 Less: Depreciation and amortization 4,675 3,810 2,964 Rent—cost of services 39,191 34,975 31,199 Other income 225 — — Adjustments to Segment EBITDAR from Operations: Less: Costs at start-up operations (a) 1,787 483 129 Share-based compensation expense (b) 8,335 3,382 2,382 Acquisition related costs (c) 99 665 — Spin-off related transaction costs (d) — 13,219 756 Transition services costs (e) 1,181 532 — COVID-19 Related costs and supplies (f) 447 — — Add: Net income/ (loss) attributable to noncontrolling interest (191) 629 595 Consolidated and Combined Income from operations $ 18,917 $ 5,670 $ 20,631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Transition service costs includes $446 of duplicative software expense for the year ended December 31, 2020, of which $333 pertains to the first three quarters of the fiscal year and were not included as adjustments in previous interim periods. Fees incurred under the Transition Services agreement, net of the Company’s payroll reimbursement, were $5,536, $2,982, and zero for the years ended December 31, 2020, 2019 and 2018, respectively. (f) Represents incremental costs incurred as part of the Company's response to COVID-19 including direct medical supplies, labor, and other expenses, net of $2,765 in increased revenue related to the 2% payment increase in Medicare reimbursements for sequestration relief for the year ended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operations acquired in business combinations</t>
        </is>
      </c>
      <c r="B4" s="4" t="inlineStr">
        <is>
          <t xml:space="preserve">The table below presents the allocation of the purchase price for the operations acquired in business combinations during the years ended December 31, 2020, 2019 and 2018 as noted above: Year Ended December 31, 2020 2019 2018 Equipment, furniture, and fixtures $ 174 $ 91 $ 15 Goodwill 25,211 10,341 2,872 Other indefinite-lived intangible assets 14,026 8,326 1,838 Other Assets — 2 — Liabilities Assumed (172) — — Total acquisitions $ 39,239 $ 18,760 $ 4,725 Less: noncontrolling interest and additional paid in capital (a) (4,646) — — Total cash paid for acquisitions (b) $ 34,593 $ 18,760 $ 4,725 (a) Consists of the of noncontrolling interest related to Scripps contribution of assets to the joint venture. (b) Total cash paid for acquisitions for the year ended December 31, 2020 includes $1,400 that was recorded as an escrow deposit at December 31, 2019. </t>
        </is>
      </c>
    </row>
    <row r="5">
      <c r="A5" s="4" t="inlineStr">
        <is>
          <t>Unaudited pro forma results of condensed combined operations</t>
        </is>
      </c>
      <c r="B5" s="4" t="inlineStr">
        <is>
          <t xml:space="preserve">Years Ended December 31, 2020 2019 Revenue $ 424,805 $ 396,468 Net income attributable to The Pennant Group, Inc. (a) 13,784 1,277 (a) Net income attributable to The Pennant Group, Inc. for the year ended December 31, 2020 and 2019 includes a tax impact of 25.0% and 25.2%, which are the respective statutory tax rat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 of the following: Year Ended December 31, 2020 2019 Leasehold improvements $ 9,984 $ 6,621 Equipment 22,420 18,930 Furniture and fixtures 1,186 877 33,590 26,428 Less: accumulated depreciation (15,706) (11,784) Property and equipment, net $ 17,884 $ 14,6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 NET (Tables)</t>
        </is>
      </c>
      <c r="B1" s="2" t="inlineStr">
        <is>
          <t>12 Months Ended</t>
        </is>
      </c>
    </row>
    <row r="2">
      <c r="B2" s="2" t="inlineStr">
        <is>
          <t>Dec. 31, 2020</t>
        </is>
      </c>
    </row>
    <row r="3">
      <c r="A3" s="3" t="inlineStr">
        <is>
          <t>Goodwill and Intangible Assets Disclosure [Abstract]</t>
        </is>
      </c>
    </row>
    <row r="4">
      <c r="A4" s="4" t="inlineStr">
        <is>
          <t>Activity in goodwill by segment</t>
        </is>
      </c>
      <c r="B4" s="4" t="inlineStr">
        <is>
          <t xml:space="preserve">The following table represents activity in goodwill by segment as of and for the year ended December 31, 2020: Home Health and Hospice Services Senior Living Services Total December 31, 2018 $ 27,250 $ 3,642 $ 30,892 Additions 10,341 — 10,341 December 31, 2019 37,591 3,642 41,233 Additions 25,211 — 25,211 December 31, 2020 $ 62,802 $ 3,642 $ 66,444 </t>
        </is>
      </c>
    </row>
    <row r="5">
      <c r="A5" s="4" t="inlineStr">
        <is>
          <t>Other indefinite-lived intangible assets</t>
        </is>
      </c>
      <c r="B5" s="4" t="inlineStr">
        <is>
          <t xml:space="preserve">Other indefinite-lived intangible assets consist of the following: Year Ended December 31, 2020 2019 Trade name $ 1,355 $ 355 Medicare and Medicaid licenses 46,133 33,107 Total $ 47,488 $ 33,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doubtful accounts</t>
        </is>
      </c>
      <c r="B3" s="6" t="n">
        <v>643</v>
      </c>
      <c r="C3" s="6" t="n">
        <v>677</v>
      </c>
    </row>
    <row r="4">
      <c r="A4" s="4" t="inlineStr">
        <is>
          <t>Common stock, par value (in dollars per share)</t>
        </is>
      </c>
      <c r="B4" s="7" t="n">
        <v>0.001</v>
      </c>
      <c r="C4" s="7" t="n">
        <v>0.001</v>
      </c>
    </row>
    <row r="5">
      <c r="A5" s="4" t="inlineStr">
        <is>
          <t>Common stock, shares authorized (in shares)</t>
        </is>
      </c>
      <c r="B5" s="5" t="n">
        <v>100000000</v>
      </c>
      <c r="C5" s="5" t="n">
        <v>100000000</v>
      </c>
    </row>
    <row r="6">
      <c r="A6" s="4" t="inlineStr">
        <is>
          <t>Common stock, shares issued (in shares)</t>
        </is>
      </c>
      <c r="B6" s="5" t="n">
        <v>28696000</v>
      </c>
      <c r="C6" s="5" t="n">
        <v>28435000</v>
      </c>
    </row>
    <row r="7">
      <c r="A7" s="4" t="inlineStr">
        <is>
          <t>Common stock, shares outstanding (in shares)</t>
        </is>
      </c>
      <c r="B7" s="5" t="n">
        <v>28243000</v>
      </c>
      <c r="C7" s="5" t="n">
        <v>27853000</v>
      </c>
    </row>
    <row r="8">
      <c r="A8" s="4" t="inlineStr">
        <is>
          <t>Treasury stock, at cost (in shares)</t>
        </is>
      </c>
      <c r="B8" s="5"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other accrued liabilities</t>
        </is>
      </c>
      <c r="B4" s="4" t="inlineStr">
        <is>
          <t xml:space="preserve">Other accrued liabilities consist of the following: December 31, 2020 December 31, 2019 Refunds payable $ 2,664 $ 2,152 Deferred revenue 1,271 1,937 Resident deposits 5,647 6,292 Contract Liabilities (CARES Act advance payments) 22,771 — Property taxes 982 1,130 Accrued insurance retention - current portion 1,354 — Other 3,586 2,400 Other accrued liabilities $ 38,275 $ 13,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Long-term debt, net consists of the following: Year Ended December 31, 2020 2019 Revolving Credit Facility $ 9,500 $ 20,000 Less: unamortized debt issuance costs (1,223) (1,474) Long-term debt, net $ 8,277 $ 18,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PTIONS AND AWARDS (Tables)</t>
        </is>
      </c>
      <c r="B1" s="2" t="inlineStr">
        <is>
          <t>12 Months Ended</t>
        </is>
      </c>
    </row>
    <row r="2">
      <c r="B2" s="2" t="inlineStr">
        <is>
          <t>Dec. 31, 2020</t>
        </is>
      </c>
    </row>
    <row r="3">
      <c r="A3" s="3" t="inlineStr">
        <is>
          <t>Share-based Payment Arrangement [Abstract]</t>
        </is>
      </c>
    </row>
    <row r="4">
      <c r="A4" s="4" t="inlineStr">
        <is>
          <t>Total share-based compensation expense</t>
        </is>
      </c>
      <c r="B4" s="4" t="inlineStr">
        <is>
          <t xml:space="preserve">Total share-based compensation expense for all of the Plans for the years ended December 31, 2020, 2019 and 2018: Year Ended December 31, 2020 2019 2018 Prior to the Spin-Off: Total share-based compensation $ — $ 1,395 $ 2,382 Following the Spin-Off: Share-based compensation expense related to stock options 1,660 315 — Share-based compensation expense related to Restricted Stock 6,200 1,589 — Share-based compensation expense related to Restricted Stock to non-employee directors 475 83 — Total share-based compensation $ 8,335 $ 3,382 $ 2,382 In future periods, the Company estimates it will recognize the following share-based compensation expense for unvested stock options and unvested Restricted Stock, which were unvested as of December 31, 2020: Unrecognized Compensation Expense Weighted Average Recognition Period (in years) Unvested stock options $ 10,055 4.3 Unvested Restricted Stock 10,956 1.8 Total unrecognized share-based compensation expense $ 21,011 </t>
        </is>
      </c>
    </row>
    <row r="5">
      <c r="A5" s="4" t="inlineStr">
        <is>
          <t>Stock options granted fair value assumptions</t>
        </is>
      </c>
      <c r="B5" s="4" t="inlineStr">
        <is>
          <t>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Weighted Average Fair Value of Options 2020 693 0.5 % 6.5 35.9 % — % $ 11.05 2019 667 1.6 % 6.5 34.6 % — % $ 5.70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is>
      </c>
    </row>
    <row r="6">
      <c r="A6" s="4" t="inlineStr">
        <is>
          <t>Employee stock option activity</t>
        </is>
      </c>
      <c r="B6" s="4" t="inlineStr">
        <is>
          <t xml:space="preserve">The following table represents the employee stock option activity during the year ended December 31, 2020: Number of Options Outstanding Weighted Average Exercise Price Number of Options Vested Weighted Average Exercise Price of Options Vested December 31, 2019 1,573 $ 9.71 607 $ 4.80 Granted 693 $ 30.44 Exercised (239) $ 4.77 Forfeited (36) $ 14.34 Expired (9) $ 6.24 December 31, 2020 1,982 $ 17.48 615 $ 7.52 </t>
        </is>
      </c>
    </row>
    <row r="7">
      <c r="A7" s="4" t="inlineStr">
        <is>
          <t>Aggregate intrinsic value of options outstanding, vested, expected to vest and exercisable</t>
        </is>
      </c>
      <c r="B7" s="4" t="inlineStr">
        <is>
          <t xml:space="preserve">The aggregate intrinsic value of options outstanding, vested, unvested and exercised as of and for the period ended December 31, 2020 is as follows: Options December 31, 2020 Outstanding $ 80,456 Vested 31,077 Unvested 49,379 Exercised 8,002 </t>
        </is>
      </c>
    </row>
    <row r="8">
      <c r="A8" s="4" t="inlineStr">
        <is>
          <t>Summary of non-vested restricted stock awards</t>
        </is>
      </c>
      <c r="B8" s="4" t="inlineStr">
        <is>
          <t xml:space="preserve">A summary of the status of Pennant’s non-vested Restricted Stock, and changes during the period ended December 31, 2020, is presented below: Non-Vested Restricted Awards Weighted Average Grant Date Fair Value December 31, 2019 1,793 $ 14.44 Granted 29 26.84 Vested (176) 13.27 Forfeited (11) 10.92 December 31, 2020 1,635 $ 14.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operating lease cot</t>
        </is>
      </c>
      <c r="B4" s="4" t="inlineStr">
        <is>
          <t>The components of operating lease cost, are as follows: Year Ended December 31, 2020 2019 Operating Lease Costs: Facility Rent—cost of services $ 35,562 $ 32,011 Office Rent—cost of services 3,772 2,964 Sublease income (143) — Rent—cost of services $ 39,191 $ 34,975 General and administrative expense $ 295 $ 162 Variable lease cost (a) $ 5,330 $ 4,608 (a) Represents variable lease cost for operating leases, which costs include property taxes and insurance, common area maintenance, and consumer price index increases, incurred as part of our triple net lease, and which is included in cost of services for the years ended December 31, 2020 and 2019. Rent expense for operating leases classified under Topic 840 for the year ended December 31, 2018 was $31,199.</t>
        </is>
      </c>
    </row>
    <row r="5">
      <c r="A5" s="4" t="inlineStr">
        <is>
          <t>Future minimum lease payments</t>
        </is>
      </c>
      <c r="B5" s="4" t="inlineStr">
        <is>
          <t xml:space="preserve">The following table shows the lease maturity analysis for all leases as of December 31, 2020: Year Amount 2021 $ 38,393 2022 37,730 2023 37,038 2024 36,230 2025 35,349 Thereafter 356,838 Total lease payments 541,578 Less: present value adjustments (230,857) Present value of total lease liabilities 310,721 Less: current lease liabilities (14,106) Long-term operating lease liabilities $ 296,6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Provision for income taxes on continuing operations</t>
        </is>
      </c>
      <c r="B4" s="4" t="inlineStr">
        <is>
          <t xml:space="preserve">The provision for income taxes for the years ended December 31, 2020, 2019 and 2018 is summarized as follows: Year Ended December 31, 2020 2019 2018 Current: Federal $ 5,058 $ 562 $ 3,223 State 1,478 278 915 Total current 6,536 840 4,138 Deferred: Federal (3,348) 1,070 226 State (838) 175 (12) Total deferred (4,186) 1,245 214 Total income tax expense $ 2,350 $ 2,085 $ 4,352 </t>
        </is>
      </c>
    </row>
    <row r="5">
      <c r="A5" s="4" t="inlineStr">
        <is>
          <t>Reconciliation of federal statutory rate to effective tax rate</t>
        </is>
      </c>
      <c r="B5" s="4" t="inlineStr">
        <is>
          <t xml:space="preserve">A reconciliation of the federal statutory rate to the effective tax rate for income from continuing operations for the years ended December 31, 2020, 2019 and 2018, respectively, is comprised as follows: Year Ended December 31, 2020 2019 2018 Income tax expense at statutory rate 21.0 % 21.0 % 21.0 % State income taxes - net of federal benefit 2.7 6.8 3.5 Non-deductible expenses 0.4 2.6 0.4 Transaction costs (a) — 41.2 — Tax credits — (1.6) — Equity compensation (b) (10.8) (30.0) (2.9) Revaluation of deferred — — (0.2) Other adjustments (0.2) (0.4) (0.7) Total income tax provision 13.1 % 39.6 % 21.1 % (a) The Company's completion of the Spin-Off in the year ended December 31, 2019 resulted in the Company not being able to deduct approximately $10,300 of the related transaction costs, which increased the effective tax rate significantly and affected all items that were impacted by this exclusion. (b) During the year ended December 31, 2020, employees exercised stock options representing approximately 239 shares. During the year ended December 31, 2019, employees exercised stock options representing approximately 100 shares and had restricted stock awards vest representing 960 shares. These exercises and vestings resulted in tax benefits that reduced the Company's effective tax rate significantly in both years. </t>
        </is>
      </c>
    </row>
    <row r="6">
      <c r="A6" s="4" t="inlineStr">
        <is>
          <t>Deferred tax assets and liabilities</t>
        </is>
      </c>
      <c r="B6" s="4" t="inlineStr">
        <is>
          <t>The Company’s deferred tax assets and liabilities for the years ended December 31, 2020 and 2019 are summarized below. Year Ended December 31, 2020 2019 Deferred tax assets (liabilities): Accrued expenses $ 8,181 $ 2,670 Allowance for doubtful accounts 875 869 State taxes 147 27 Lease liabilities 80,979 83,076 Insurance 277 137 Gross deferred tax assets 90,459 86,779 Less: valuation allowance (15) — Net deferred tax assets 90,444 86,779 Depreciation and amortization (7,512) (6,107) Prepaid expenses (780) (594) Right of use asset (80,055) (82,181) Total deferred tax liabilities (88,347) (88,882) Net deferred tax assets (liabilities) $ 2,097 $ (2,1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ESCRIPTION OF BUSINESS (Details)</t>
        </is>
      </c>
      <c r="B1" s="2" t="inlineStr">
        <is>
          <t>Dec. 31, 2020agencyfacility</t>
        </is>
      </c>
      <c r="C1" s="2" t="inlineStr">
        <is>
          <t>Oct. 01, 2019</t>
        </is>
      </c>
    </row>
    <row r="2">
      <c r="A2" s="3" t="inlineStr">
        <is>
          <t>Segment Reporting Information [Line Items]</t>
        </is>
      </c>
    </row>
    <row r="3">
      <c r="A3" s="4" t="inlineStr">
        <is>
          <t>Spin-off transaction, distribution ratio</t>
        </is>
      </c>
      <c r="C3" s="9" t="n">
        <v>0.5</v>
      </c>
    </row>
    <row r="4">
      <c r="A4" s="4" t="inlineStr">
        <is>
          <t>Home Health and Hospice Services</t>
        </is>
      </c>
    </row>
    <row r="5">
      <c r="A5" s="3" t="inlineStr">
        <is>
          <t>Segment Reporting Information [Line Items]</t>
        </is>
      </c>
    </row>
    <row r="6">
      <c r="A6" s="4" t="inlineStr">
        <is>
          <t>Number of service providers | agency</t>
        </is>
      </c>
      <c r="B6" s="5" t="n">
        <v>76</v>
      </c>
    </row>
    <row r="7">
      <c r="A7" s="4" t="inlineStr">
        <is>
          <t>Senior Living Services</t>
        </is>
      </c>
    </row>
    <row r="8">
      <c r="A8" s="3" t="inlineStr">
        <is>
          <t>Segment Reporting Information [Line Items]</t>
        </is>
      </c>
    </row>
    <row r="9">
      <c r="A9" s="4" t="inlineStr">
        <is>
          <t>Number of properties under lease | facility</t>
        </is>
      </c>
      <c r="B9" s="5" t="n">
        <v>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Details) - USD ($) shares in Thousands</t>
        </is>
      </c>
      <c r="B1" s="2" t="inlineStr">
        <is>
          <t>Oct. 01, 2019</t>
        </is>
      </c>
      <c r="C1" s="2" t="inlineStr">
        <is>
          <t>Oct. 01, 2019</t>
        </is>
      </c>
      <c r="D1" s="2" t="inlineStr">
        <is>
          <t>Dec. 31, 2020</t>
        </is>
      </c>
      <c r="E1" s="2" t="inlineStr">
        <is>
          <t>Dec. 31, 2019</t>
        </is>
      </c>
      <c r="F1" s="2" t="inlineStr">
        <is>
          <t>Dec. 31, 2018</t>
        </is>
      </c>
      <c r="G1" s="2" t="inlineStr">
        <is>
          <t>Jun. 30, 2020</t>
        </is>
      </c>
    </row>
    <row r="2">
      <c r="A2" s="3" t="inlineStr">
        <is>
          <t>Property, Plant and Equipment [Line Items]</t>
        </is>
      </c>
    </row>
    <row r="3">
      <c r="A3" s="4" t="inlineStr">
        <is>
          <t>Contract Liabilities (CARES Act advance payments)</t>
        </is>
      </c>
      <c r="D3" s="6" t="n">
        <v>22771000</v>
      </c>
      <c r="E3" s="6" t="n">
        <v>0</v>
      </c>
      <c r="G3" s="6" t="n">
        <v>27997000</v>
      </c>
    </row>
    <row r="4">
      <c r="A4" s="4" t="inlineStr">
        <is>
          <t>Accrued payroll taxes employer portion</t>
        </is>
      </c>
      <c r="D4" s="5" t="n">
        <v>8358000</v>
      </c>
    </row>
    <row r="5">
      <c r="A5" s="4" t="inlineStr">
        <is>
          <t>Direct medical supplies, labor, and other expenses</t>
        </is>
      </c>
      <c r="D5" s="5" t="n">
        <v>2765000</v>
      </c>
    </row>
    <row r="6">
      <c r="A6" s="3" t="inlineStr">
        <is>
          <t>Share-based Payment Arrangement, Expensed and Capitalized, Amount [Line Items]</t>
        </is>
      </c>
    </row>
    <row r="7">
      <c r="A7" s="4" t="inlineStr">
        <is>
          <t>Intangible asset impairments</t>
        </is>
      </c>
      <c r="D7" s="5" t="n">
        <v>0</v>
      </c>
      <c r="E7" s="5" t="n">
        <v>0</v>
      </c>
      <c r="F7" s="6" t="n">
        <v>0</v>
      </c>
    </row>
    <row r="8">
      <c r="A8" s="4" t="inlineStr">
        <is>
          <t>General and professional liability, retention limit</t>
        </is>
      </c>
      <c r="D8" s="5" t="n">
        <v>150000</v>
      </c>
    </row>
    <row r="9">
      <c r="A9" s="4" t="inlineStr">
        <is>
          <t>Out-of-pocket retention</t>
        </is>
      </c>
      <c r="D9" s="5" t="n">
        <v>500000</v>
      </c>
    </row>
    <row r="10">
      <c r="A10" s="4" t="inlineStr">
        <is>
          <t>Workers' compensation, retention limit</t>
        </is>
      </c>
      <c r="D10" s="5" t="n">
        <v>250000</v>
      </c>
    </row>
    <row r="11">
      <c r="A11" s="4" t="inlineStr">
        <is>
          <t>Share-based compensation</t>
        </is>
      </c>
      <c r="C11" s="6" t="n">
        <v>1395000</v>
      </c>
      <c r="D11" s="5" t="n">
        <v>8335000</v>
      </c>
      <c r="E11" s="5" t="n">
        <v>3382000</v>
      </c>
      <c r="F11" s="5" t="n">
        <v>2382000</v>
      </c>
    </row>
    <row r="12">
      <c r="A12" s="4" t="inlineStr">
        <is>
          <t>General and administrative expense</t>
        </is>
      </c>
      <c r="C12" s="6" t="n">
        <v>23710000</v>
      </c>
      <c r="D12" s="6" t="n">
        <v>31296000</v>
      </c>
      <c r="E12" s="5" t="n">
        <v>35135000</v>
      </c>
      <c r="F12" s="5" t="n">
        <v>18843000</v>
      </c>
    </row>
    <row r="13">
      <c r="A13" s="4" t="inlineStr">
        <is>
          <t>Minimum</t>
        </is>
      </c>
    </row>
    <row r="14">
      <c r="A14" s="3" t="inlineStr">
        <is>
          <t>Property, Plant and Equipment [Line Items]</t>
        </is>
      </c>
    </row>
    <row r="15">
      <c r="A15" s="4" t="inlineStr">
        <is>
          <t>Property and equipment estimated useful lives</t>
        </is>
      </c>
      <c r="D15" s="4" t="inlineStr">
        <is>
          <t>3 years</t>
        </is>
      </c>
    </row>
    <row r="16">
      <c r="A16" s="4" t="inlineStr">
        <is>
          <t>Maximum</t>
        </is>
      </c>
    </row>
    <row r="17">
      <c r="A17" s="3" t="inlineStr">
        <is>
          <t>Property, Plant and Equipment [Line Items]</t>
        </is>
      </c>
    </row>
    <row r="18">
      <c r="A18" s="4" t="inlineStr">
        <is>
          <t>Property and equipment estimated useful lives</t>
        </is>
      </c>
      <c r="D18" s="4" t="inlineStr">
        <is>
          <t>15 years</t>
        </is>
      </c>
    </row>
    <row r="19">
      <c r="A19" s="4" t="inlineStr">
        <is>
          <t>General and administrative expense</t>
        </is>
      </c>
    </row>
    <row r="20">
      <c r="A20" s="3" t="inlineStr">
        <is>
          <t>Share-based Payment Arrangement, Expensed and Capitalized, Amount [Line Items]</t>
        </is>
      </c>
    </row>
    <row r="21">
      <c r="A21" s="4" t="inlineStr">
        <is>
          <t>Share-based compensation</t>
        </is>
      </c>
      <c r="D21" s="6" t="n">
        <v>7222000</v>
      </c>
      <c r="E21" s="6" t="n">
        <v>2769000</v>
      </c>
      <c r="F21" s="6" t="n">
        <v>1900000</v>
      </c>
    </row>
    <row r="22">
      <c r="A22" s="4" t="inlineStr">
        <is>
          <t>Customer Contracts | Minimum</t>
        </is>
      </c>
    </row>
    <row r="23">
      <c r="A23" s="3" t="inlineStr">
        <is>
          <t>Finite-Lived Intangible Assets [Line Items]</t>
        </is>
      </c>
    </row>
    <row r="24">
      <c r="A24" s="4" t="inlineStr">
        <is>
          <t>Amortization period</t>
        </is>
      </c>
      <c r="D24" s="4" t="inlineStr">
        <is>
          <t>4 months</t>
        </is>
      </c>
    </row>
    <row r="25">
      <c r="A25" s="4" t="inlineStr">
        <is>
          <t>Customer Contracts | Maximum</t>
        </is>
      </c>
    </row>
    <row r="26">
      <c r="A26" s="3" t="inlineStr">
        <is>
          <t>Finite-Lived Intangible Assets [Line Items]</t>
        </is>
      </c>
    </row>
    <row r="27">
      <c r="A27" s="4" t="inlineStr">
        <is>
          <t>Amortization period</t>
        </is>
      </c>
      <c r="D27" s="4" t="inlineStr">
        <is>
          <t>8 months</t>
        </is>
      </c>
    </row>
    <row r="28">
      <c r="A28" s="4" t="inlineStr">
        <is>
          <t>Customer Relationships | Minimum</t>
        </is>
      </c>
    </row>
    <row r="29">
      <c r="A29" s="3" t="inlineStr">
        <is>
          <t>Finite-Lived Intangible Assets [Line Items]</t>
        </is>
      </c>
    </row>
    <row r="30">
      <c r="A30" s="4" t="inlineStr">
        <is>
          <t>Amortization period</t>
        </is>
      </c>
      <c r="D30" s="4" t="inlineStr">
        <is>
          <t>1 year</t>
        </is>
      </c>
    </row>
    <row r="31">
      <c r="A31" s="4" t="inlineStr">
        <is>
          <t>Customer Relationships | Maximum</t>
        </is>
      </c>
    </row>
    <row r="32">
      <c r="A32" s="3" t="inlineStr">
        <is>
          <t>Finite-Lived Intangible Assets [Line Items]</t>
        </is>
      </c>
    </row>
    <row r="33">
      <c r="A33" s="4" t="inlineStr">
        <is>
          <t>Amortization period</t>
        </is>
      </c>
      <c r="D33" s="4" t="inlineStr">
        <is>
          <t>7 years</t>
        </is>
      </c>
    </row>
    <row r="34">
      <c r="A34" s="4" t="inlineStr">
        <is>
          <t>Common stock</t>
        </is>
      </c>
    </row>
    <row r="35">
      <c r="A35" s="3" t="inlineStr">
        <is>
          <t>Share-based Payment Arrangement, Expensed and Capitalized, Amount [Line Items]</t>
        </is>
      </c>
    </row>
    <row r="36">
      <c r="A36" s="4" t="inlineStr">
        <is>
          <t>Shares issued (in shares)</t>
        </is>
      </c>
      <c r="B36" s="5" t="n">
        <v>27834</v>
      </c>
      <c r="E36" s="5" t="n">
        <v>27834</v>
      </c>
    </row>
    <row r="37">
      <c r="A37" s="4" t="inlineStr">
        <is>
          <t>Other long-term liabilities</t>
        </is>
      </c>
    </row>
    <row r="38">
      <c r="A38" s="3" t="inlineStr">
        <is>
          <t>Property, Plant and Equipment [Line Items]</t>
        </is>
      </c>
    </row>
    <row r="39">
      <c r="A39" s="4" t="inlineStr">
        <is>
          <t>Accrued payroll taxes employer portion</t>
        </is>
      </c>
      <c r="D39" s="6" t="n">
        <v>417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UMMARY OF INSURANCE LIABILITY (Details) - USD ($) $ in Thousands</t>
        </is>
      </c>
      <c r="B1" s="2" t="inlineStr">
        <is>
          <t>Dec. 31, 2020</t>
        </is>
      </c>
      <c r="C1" s="2" t="inlineStr">
        <is>
          <t>Dec. 31, 2019</t>
        </is>
      </c>
    </row>
    <row r="2">
      <c r="A2" s="3" t="inlineStr">
        <is>
          <t>Accounting Policies [Abstract]</t>
        </is>
      </c>
    </row>
    <row r="3">
      <c r="A3" s="4" t="inlineStr">
        <is>
          <t>Reinsurance receivables</t>
        </is>
      </c>
      <c r="B3" s="6" t="n">
        <v>704</v>
      </c>
      <c r="C3" s="6" t="n">
        <v>0</v>
      </c>
    </row>
    <row r="4">
      <c r="A4" s="4" t="inlineStr">
        <is>
          <t>General and professional liability</t>
        </is>
      </c>
      <c r="B4" s="5" t="n">
        <v>1063</v>
      </c>
      <c r="C4" s="5" t="n">
        <v>521</v>
      </c>
    </row>
    <row r="5">
      <c r="A5" s="4" t="inlineStr">
        <is>
          <t>Workers’ compensation</t>
        </is>
      </c>
      <c r="B5" s="5" t="n">
        <v>2783</v>
      </c>
      <c r="C5" s="5" t="n">
        <v>433</v>
      </c>
    </row>
    <row r="6">
      <c r="A6" s="4" t="inlineStr">
        <is>
          <t>Total estimated liability</t>
        </is>
      </c>
      <c r="B6" s="5" t="n">
        <v>3846</v>
      </c>
      <c r="C6" s="5" t="n">
        <v>954</v>
      </c>
    </row>
    <row r="7">
      <c r="A7" s="4" t="inlineStr">
        <is>
          <t>Less: long-term portion, included in other long-term liabilities</t>
        </is>
      </c>
      <c r="B7" s="5" t="n">
        <v>-2492</v>
      </c>
      <c r="C7" s="5" t="n">
        <v>-774</v>
      </c>
    </row>
    <row r="8">
      <c r="A8" s="4" t="inlineStr">
        <is>
          <t>Current portion of estimated liability, included in other accrued liabilities</t>
        </is>
      </c>
      <c r="B8" s="6" t="n">
        <v>1354</v>
      </c>
      <c r="C8" s="6" t="n">
        <v>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s>
  <sheetData>
    <row r="1">
      <c r="A1" s="1" t="inlineStr">
        <is>
          <t>RELATED PARTY TRANSACTIONS AND NET PARENT INVESTMENT (Details) $ in Thousands</t>
        </is>
      </c>
      <c r="B1" s="2" t="inlineStr">
        <is>
          <t>12 Months Ended</t>
        </is>
      </c>
    </row>
    <row r="2">
      <c r="B2" s="2" t="inlineStr">
        <is>
          <t>Dec. 31, 2020USD ($)property</t>
        </is>
      </c>
      <c r="C2" s="2" t="inlineStr">
        <is>
          <t>Dec. 31, 2019USD ($)</t>
        </is>
      </c>
      <c r="D2" s="2" t="inlineStr">
        <is>
          <t>Dec. 31, 2018USD ($)</t>
        </is>
      </c>
    </row>
    <row r="3">
      <c r="A3" s="4" t="inlineStr">
        <is>
          <t>Recognition of tax benefits related to Tax Matters Agreement</t>
        </is>
      </c>
    </row>
    <row r="4">
      <c r="A4" s="3" t="inlineStr">
        <is>
          <t>Related Party Transaction [Line Items]</t>
        </is>
      </c>
    </row>
    <row r="5">
      <c r="A5" s="4" t="inlineStr">
        <is>
          <t>Amounts of related party transaction</t>
        </is>
      </c>
      <c r="B5" s="6" t="n">
        <v>578</v>
      </c>
      <c r="C5" s="6" t="n">
        <v>291</v>
      </c>
    </row>
    <row r="6">
      <c r="A6" s="4" t="inlineStr">
        <is>
          <t>Senior Living Services | Minimum</t>
        </is>
      </c>
    </row>
    <row r="7">
      <c r="A7" s="3" t="inlineStr">
        <is>
          <t>Related Party Transaction [Line Items]</t>
        </is>
      </c>
    </row>
    <row r="8">
      <c r="A8" s="4" t="inlineStr">
        <is>
          <t>Lease term</t>
        </is>
      </c>
      <c r="B8" s="4" t="inlineStr">
        <is>
          <t>5 years</t>
        </is>
      </c>
    </row>
    <row r="9">
      <c r="A9" s="4" t="inlineStr">
        <is>
          <t>Senior Living Services | Maximum</t>
        </is>
      </c>
    </row>
    <row r="10">
      <c r="A10" s="3" t="inlineStr">
        <is>
          <t>Related Party Transaction [Line Items]</t>
        </is>
      </c>
    </row>
    <row r="11">
      <c r="A11" s="4" t="inlineStr">
        <is>
          <t>Lease term</t>
        </is>
      </c>
      <c r="B11" s="4" t="inlineStr">
        <is>
          <t>21 years</t>
        </is>
      </c>
    </row>
    <row r="12">
      <c r="A12" s="4" t="inlineStr">
        <is>
          <t>Related party</t>
        </is>
      </c>
    </row>
    <row r="13">
      <c r="A13" s="3" t="inlineStr">
        <is>
          <t>Related Party Transaction [Line Items]</t>
        </is>
      </c>
    </row>
    <row r="14">
      <c r="A14" s="4" t="inlineStr">
        <is>
          <t>Cost of services</t>
        </is>
      </c>
      <c r="B14" s="6" t="n">
        <v>4205</v>
      </c>
      <c r="C14" s="5" t="n">
        <v>3166</v>
      </c>
      <c r="D14" s="6" t="n">
        <v>2996</v>
      </c>
    </row>
    <row r="15">
      <c r="A15" s="4" t="inlineStr">
        <is>
          <t>Related party | Operating lease, rent expense</t>
        </is>
      </c>
    </row>
    <row r="16">
      <c r="A16" s="3" t="inlineStr">
        <is>
          <t>Related Party Transaction [Line Items]</t>
        </is>
      </c>
    </row>
    <row r="17">
      <c r="A17" s="4" t="inlineStr">
        <is>
          <t>Expenses from transactions with related party</t>
        </is>
      </c>
      <c r="B17" s="5" t="n">
        <v>12536</v>
      </c>
      <c r="C17" s="5" t="n">
        <v>11292</v>
      </c>
      <c r="D17" s="6" t="n">
        <v>10363</v>
      </c>
    </row>
    <row r="18">
      <c r="A18" s="4" t="inlineStr">
        <is>
          <t>Related party | Transition Services Agreement</t>
        </is>
      </c>
    </row>
    <row r="19">
      <c r="A19" s="3" t="inlineStr">
        <is>
          <t>Related Party Transaction [Line Items]</t>
        </is>
      </c>
    </row>
    <row r="20">
      <c r="A20" s="4" t="inlineStr">
        <is>
          <t>Expenses from transactions with related party</t>
        </is>
      </c>
      <c r="B20" s="6" t="n">
        <v>5536</v>
      </c>
      <c r="C20" s="6" t="n">
        <v>2982</v>
      </c>
    </row>
    <row r="21">
      <c r="A21" s="4" t="inlineStr">
        <is>
          <t>Related party | Senior Living Services</t>
        </is>
      </c>
    </row>
    <row r="22">
      <c r="A22" s="3" t="inlineStr">
        <is>
          <t>Related Party Transaction [Line Items]</t>
        </is>
      </c>
    </row>
    <row r="23">
      <c r="A23" s="4" t="inlineStr">
        <is>
          <t>Number of operating facilities | property</t>
        </is>
      </c>
      <c r="B23" s="5" t="n">
        <v>31</v>
      </c>
    </row>
    <row r="24">
      <c r="A24" s="4" t="inlineStr">
        <is>
          <t>Related party | Senior Living Services | Minimum</t>
        </is>
      </c>
    </row>
    <row r="25">
      <c r="A25" s="3" t="inlineStr">
        <is>
          <t>Related Party Transaction [Line Items]</t>
        </is>
      </c>
    </row>
    <row r="26">
      <c r="A26" s="4" t="inlineStr">
        <is>
          <t>Lease term</t>
        </is>
      </c>
      <c r="B26" s="4" t="inlineStr">
        <is>
          <t>14 years</t>
        </is>
      </c>
    </row>
    <row r="27">
      <c r="A27" s="4" t="inlineStr">
        <is>
          <t>Related party | Senior Living Services | Maximum</t>
        </is>
      </c>
    </row>
    <row r="28">
      <c r="A28" s="3" t="inlineStr">
        <is>
          <t>Related Party Transaction [Line Items]</t>
        </is>
      </c>
    </row>
    <row r="29">
      <c r="A29" s="4" t="inlineStr">
        <is>
          <t>Lease term</t>
        </is>
      </c>
      <c r="B29" s="4" t="inlineStr">
        <is>
          <t>20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UTATION OF NET INCOME PER COMMON SHARE - RECONCILIATIO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et Income (Loss) Available to Common Stockholders, Diluted [Abstract]</t>
        </is>
      </c>
    </row>
    <row r="4">
      <c r="A4" s="4" t="inlineStr">
        <is>
          <t>Net income</t>
        </is>
      </c>
      <c r="B4" s="6" t="n">
        <v>15553</v>
      </c>
      <c r="C4" s="6" t="n">
        <v>3175</v>
      </c>
      <c r="D4" s="6" t="n">
        <v>16279</v>
      </c>
    </row>
    <row r="5">
      <c r="A5" s="4" t="inlineStr">
        <is>
          <t>Add: Net income/ (loss) attributable to noncontrolling interest</t>
        </is>
      </c>
      <c r="B5" s="5" t="n">
        <v>-191</v>
      </c>
      <c r="C5" s="5" t="n">
        <v>629</v>
      </c>
      <c r="D5" s="5" t="n">
        <v>595</v>
      </c>
    </row>
    <row r="6">
      <c r="A6" s="4" t="inlineStr">
        <is>
          <t>Net income attributable to The Pennant Group, Inc.</t>
        </is>
      </c>
      <c r="B6" s="6" t="n">
        <v>15744</v>
      </c>
      <c r="C6" s="6" t="n">
        <v>2546</v>
      </c>
      <c r="D6" s="6" t="n">
        <v>15684</v>
      </c>
    </row>
    <row r="7">
      <c r="A7" s="3" t="inlineStr">
        <is>
          <t>Weighted Average Number of Shares Outstanding Reconciliation [Abstract]</t>
        </is>
      </c>
    </row>
    <row r="8">
      <c r="A8" s="4" t="inlineStr">
        <is>
          <t>Weighted average shares outstanding for basic net income per share (in shares)</t>
        </is>
      </c>
      <c r="B8" s="5" t="n">
        <v>28029</v>
      </c>
      <c r="C8" s="5" t="n">
        <v>27838</v>
      </c>
      <c r="D8" s="5" t="n">
        <v>27834</v>
      </c>
    </row>
    <row r="9">
      <c r="A9" s="4" t="inlineStr">
        <is>
          <t>Plus: incremental shares from assumed conversion</t>
        </is>
      </c>
      <c r="B9" s="5" t="n">
        <v>2199</v>
      </c>
      <c r="C9" s="5" t="n">
        <v>1748</v>
      </c>
      <c r="D9" s="5" t="n">
        <v>0</v>
      </c>
    </row>
    <row r="10">
      <c r="A10" s="4" t="inlineStr">
        <is>
          <t>Adjusted weighted average common shares outstanding for diluted income per share (in share)</t>
        </is>
      </c>
      <c r="B10" s="5" t="n">
        <v>30228</v>
      </c>
      <c r="C10" s="5" t="n">
        <v>29586</v>
      </c>
      <c r="D10" s="5" t="n">
        <v>27834</v>
      </c>
    </row>
    <row r="11">
      <c r="A11" s="3" t="inlineStr">
        <is>
          <t>Earnings Per Share, Basic and Diluted [Abstract]</t>
        </is>
      </c>
    </row>
    <row r="12">
      <c r="A12" s="4" t="inlineStr">
        <is>
          <t>Basic net income per share (in dollars per share)</t>
        </is>
      </c>
      <c r="B12" s="8" t="n">
        <v>0.5600000000000001</v>
      </c>
      <c r="C12" s="8" t="n">
        <v>0.11</v>
      </c>
      <c r="D12" s="8" t="n">
        <v>0.58</v>
      </c>
    </row>
    <row r="13">
      <c r="A13" s="4" t="inlineStr">
        <is>
          <t>Diluted net income per share (in dollars per share)</t>
        </is>
      </c>
      <c r="B13" s="8" t="n">
        <v>0.52</v>
      </c>
      <c r="C13" s="8" t="n">
        <v>0.11</v>
      </c>
      <c r="D13" s="8" t="n">
        <v>0.58</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6" t="n">
        <v>390953</v>
      </c>
      <c r="C4" s="6" t="n">
        <v>338531</v>
      </c>
      <c r="D4" s="6" t="n">
        <v>286058</v>
      </c>
    </row>
    <row r="5">
      <c r="A5" s="3" t="inlineStr">
        <is>
          <t>Expense:</t>
        </is>
      </c>
    </row>
    <row r="6">
      <c r="A6" s="4" t="inlineStr">
        <is>
          <t>Cost of services</t>
        </is>
      </c>
      <c r="B6" s="5" t="n">
        <v>296874</v>
      </c>
      <c r="C6" s="5" t="n">
        <v>258941</v>
      </c>
      <c r="D6" s="5" t="n">
        <v>212421</v>
      </c>
    </row>
    <row r="7">
      <c r="A7" s="4" t="inlineStr">
        <is>
          <t>Rent—cost of services</t>
        </is>
      </c>
      <c r="B7" s="5" t="n">
        <v>39191</v>
      </c>
      <c r="C7" s="5" t="n">
        <v>34975</v>
      </c>
      <c r="D7" s="5" t="n">
        <v>31199</v>
      </c>
    </row>
    <row r="8">
      <c r="A8" s="4" t="inlineStr">
        <is>
          <t>General and administrative expense</t>
        </is>
      </c>
      <c r="B8" s="5" t="n">
        <v>31296</v>
      </c>
      <c r="C8" s="5" t="n">
        <v>35135</v>
      </c>
      <c r="D8" s="5" t="n">
        <v>18843</v>
      </c>
    </row>
    <row r="9">
      <c r="A9" s="4" t="inlineStr">
        <is>
          <t>Depreciation and amortization</t>
        </is>
      </c>
      <c r="B9" s="5" t="n">
        <v>4675</v>
      </c>
      <c r="C9" s="5" t="n">
        <v>3810</v>
      </c>
      <c r="D9" s="5" t="n">
        <v>2964</v>
      </c>
    </row>
    <row r="10">
      <c r="A10" s="4" t="inlineStr">
        <is>
          <t>Total expenses</t>
        </is>
      </c>
      <c r="B10" s="5" t="n">
        <v>372036</v>
      </c>
      <c r="C10" s="5" t="n">
        <v>332861</v>
      </c>
      <c r="D10" s="5" t="n">
        <v>265427</v>
      </c>
    </row>
    <row r="11">
      <c r="A11" s="4" t="inlineStr">
        <is>
          <t>Consolidated and Combined Income from operations</t>
        </is>
      </c>
      <c r="B11" s="5" t="n">
        <v>18917</v>
      </c>
      <c r="C11" s="5" t="n">
        <v>5670</v>
      </c>
      <c r="D11" s="5" t="n">
        <v>20631</v>
      </c>
    </row>
    <row r="12">
      <c r="A12" s="3" t="inlineStr">
        <is>
          <t>Other income (expense):</t>
        </is>
      </c>
    </row>
    <row r="13">
      <c r="A13" s="4" t="inlineStr">
        <is>
          <t>Other income</t>
        </is>
      </c>
      <c r="B13" s="5" t="n">
        <v>225</v>
      </c>
      <c r="C13" s="5" t="n">
        <v>0</v>
      </c>
      <c r="D13" s="5" t="n">
        <v>0</v>
      </c>
    </row>
    <row r="14">
      <c r="A14" s="4" t="inlineStr">
        <is>
          <t>Interest expense, net</t>
        </is>
      </c>
      <c r="B14" s="5" t="n">
        <v>-1239</v>
      </c>
      <c r="C14" s="5" t="n">
        <v>-410</v>
      </c>
      <c r="D14" s="5" t="n">
        <v>0</v>
      </c>
    </row>
    <row r="15">
      <c r="A15" s="4" t="inlineStr">
        <is>
          <t>Other income (expense), net</t>
        </is>
      </c>
      <c r="B15" s="5" t="n">
        <v>-1014</v>
      </c>
      <c r="C15" s="5" t="n">
        <v>-410</v>
      </c>
      <c r="D15" s="5" t="n">
        <v>0</v>
      </c>
    </row>
    <row r="16">
      <c r="A16" s="4" t="inlineStr">
        <is>
          <t>Income before provision for income taxes</t>
        </is>
      </c>
      <c r="B16" s="5" t="n">
        <v>17903</v>
      </c>
      <c r="C16" s="5" t="n">
        <v>5260</v>
      </c>
      <c r="D16" s="5" t="n">
        <v>20631</v>
      </c>
    </row>
    <row r="17">
      <c r="A17" s="4" t="inlineStr">
        <is>
          <t>Provision for income taxes</t>
        </is>
      </c>
      <c r="B17" s="5" t="n">
        <v>2350</v>
      </c>
      <c r="C17" s="5" t="n">
        <v>2085</v>
      </c>
      <c r="D17" s="5" t="n">
        <v>4352</v>
      </c>
    </row>
    <row r="18">
      <c r="A18" s="4" t="inlineStr">
        <is>
          <t>Net income</t>
        </is>
      </c>
      <c r="B18" s="5" t="n">
        <v>15553</v>
      </c>
      <c r="C18" s="5" t="n">
        <v>3175</v>
      </c>
      <c r="D18" s="5" t="n">
        <v>16279</v>
      </c>
    </row>
    <row r="19">
      <c r="A19" s="4" t="inlineStr">
        <is>
          <t>Less: net (loss)/ income attributable to noncontrolling interest</t>
        </is>
      </c>
      <c r="B19" s="5" t="n">
        <v>-191</v>
      </c>
      <c r="C19" s="5" t="n">
        <v>629</v>
      </c>
      <c r="D19" s="5" t="n">
        <v>595</v>
      </c>
    </row>
    <row r="20">
      <c r="A20" s="4" t="inlineStr">
        <is>
          <t>Net income and other comprehensive income attributable to The Pennant Group, Inc.</t>
        </is>
      </c>
      <c r="B20" s="6" t="n">
        <v>15744</v>
      </c>
      <c r="C20" s="6" t="n">
        <v>2546</v>
      </c>
      <c r="D20" s="6" t="n">
        <v>15684</v>
      </c>
    </row>
    <row r="21">
      <c r="A21" s="3" t="inlineStr">
        <is>
          <t>Earnings per share (Note 4):</t>
        </is>
      </c>
    </row>
    <row r="22">
      <c r="A22" s="4" t="inlineStr">
        <is>
          <t>Basic (in dollars per share)</t>
        </is>
      </c>
      <c r="B22" s="8" t="n">
        <v>0.5600000000000001</v>
      </c>
      <c r="C22" s="8" t="n">
        <v>0.11</v>
      </c>
      <c r="D22" s="8" t="n">
        <v>0.58</v>
      </c>
    </row>
    <row r="23">
      <c r="A23" s="4" t="inlineStr">
        <is>
          <t>Diluted (in dollars per share)</t>
        </is>
      </c>
      <c r="B23" s="8" t="n">
        <v>0.52</v>
      </c>
      <c r="C23" s="8" t="n">
        <v>0.11</v>
      </c>
      <c r="D23" s="8" t="n">
        <v>0.58</v>
      </c>
    </row>
    <row r="24">
      <c r="A24" s="3" t="inlineStr">
        <is>
          <t>Weighted average common shares outstanding:</t>
        </is>
      </c>
    </row>
    <row r="25">
      <c r="A25" s="4" t="inlineStr">
        <is>
          <t>Basic (in shares)</t>
        </is>
      </c>
      <c r="B25" s="5" t="n">
        <v>28029</v>
      </c>
      <c r="C25" s="5" t="n">
        <v>27838</v>
      </c>
      <c r="D25" s="5" t="n">
        <v>27834</v>
      </c>
    </row>
    <row r="26">
      <c r="A26" s="4" t="inlineStr">
        <is>
          <t>Diluted (in shares)</t>
        </is>
      </c>
      <c r="B26" s="5" t="n">
        <v>30228</v>
      </c>
      <c r="C26" s="5" t="n">
        <v>29586</v>
      </c>
      <c r="D26" s="5" t="n">
        <v>278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UTATION OF NET INCOME PER COMMON SHARE - NARRATIVE (Details) - shares</t>
        </is>
      </c>
      <c r="B1" s="2" t="inlineStr">
        <is>
          <t>Oct. 01, 2019</t>
        </is>
      </c>
      <c r="C1" s="2" t="inlineStr">
        <is>
          <t>Dec. 31, 2020</t>
        </is>
      </c>
      <c r="D1" s="2" t="inlineStr">
        <is>
          <t>Dec. 31, 2019</t>
        </is>
      </c>
    </row>
    <row r="2">
      <c r="A2" s="3" t="inlineStr">
        <is>
          <t>Earnings Per Share, Diluted, by Common Class, Including Two Class Method [Line Items]</t>
        </is>
      </c>
    </row>
    <row r="3">
      <c r="A3" s="4" t="inlineStr">
        <is>
          <t>Options which are anti-dilutive and not factored into the weighted average common shares amount (in shares)</t>
        </is>
      </c>
      <c r="C3" s="5" t="n">
        <v>93000</v>
      </c>
      <c r="D3" s="5" t="n">
        <v>15000</v>
      </c>
    </row>
    <row r="4">
      <c r="A4" s="4" t="inlineStr">
        <is>
          <t>Common stock</t>
        </is>
      </c>
    </row>
    <row r="5">
      <c r="A5" s="3" t="inlineStr">
        <is>
          <t>Earnings Per Share, Diluted, by Common Class, Including Two Class Method [Line Items]</t>
        </is>
      </c>
    </row>
    <row r="6">
      <c r="A6" s="4" t="inlineStr">
        <is>
          <t>Shares issued (in shares)</t>
        </is>
      </c>
      <c r="B6" s="5" t="n">
        <v>27834000</v>
      </c>
      <c r="D6" s="5" t="n">
        <v>27834000</v>
      </c>
    </row>
    <row r="7">
      <c r="A7" s="4" t="inlineStr">
        <is>
          <t>Noncontrolling Interest Holders | Common stock</t>
        </is>
      </c>
    </row>
    <row r="8">
      <c r="A8" s="3" t="inlineStr">
        <is>
          <t>Earnings Per Share, Diluted, by Common Class, Including Two Class Method [Line Items]</t>
        </is>
      </c>
    </row>
    <row r="9">
      <c r="A9" s="4" t="inlineStr">
        <is>
          <t>Shares issued (in shares)</t>
        </is>
      </c>
      <c r="B9" s="5" t="n">
        <v>11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REVENUE AND ACCOUNTS RECEIVABLE - NARRATIVE (Details) - USD ($) $ in Thousands</t>
        </is>
      </c>
      <c r="B1" s="2" t="inlineStr">
        <is>
          <t>12 Months Ended</t>
        </is>
      </c>
    </row>
    <row r="2">
      <c r="B2" s="2" t="inlineStr">
        <is>
          <t>Dec. 31, 2020</t>
        </is>
      </c>
      <c r="C2" s="2" t="inlineStr">
        <is>
          <t>Dec. 31, 2019</t>
        </is>
      </c>
      <c r="D2" s="2" t="inlineStr">
        <is>
          <t>Dec. 31, 2018</t>
        </is>
      </c>
      <c r="E2" s="2" t="inlineStr">
        <is>
          <t>Jun. 30, 2020</t>
        </is>
      </c>
    </row>
    <row r="3">
      <c r="A3" s="3" t="inlineStr">
        <is>
          <t>Disaggregation of Revenue [Line Items]</t>
        </is>
      </c>
    </row>
    <row r="4">
      <c r="A4" s="4" t="inlineStr">
        <is>
          <t>Contract Liabilities (CARES Act advance payments)</t>
        </is>
      </c>
      <c r="B4" s="6" t="n">
        <v>22771</v>
      </c>
      <c r="C4" s="6" t="n">
        <v>0</v>
      </c>
      <c r="E4" s="6" t="n">
        <v>27997</v>
      </c>
    </row>
    <row r="5">
      <c r="A5" s="4" t="inlineStr">
        <is>
          <t>Senior Living Services</t>
        </is>
      </c>
    </row>
    <row r="6">
      <c r="A6" s="3" t="inlineStr">
        <is>
          <t>Disaggregation of Revenue [Line Items]</t>
        </is>
      </c>
    </row>
    <row r="7">
      <c r="A7" s="4" t="inlineStr">
        <is>
          <t>Payment terms</t>
        </is>
      </c>
      <c r="B7" s="4" t="inlineStr">
        <is>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is>
      </c>
    </row>
    <row r="8">
      <c r="A8" s="4" t="inlineStr">
        <is>
          <t>Customer concentration risk | Revenue</t>
        </is>
      </c>
    </row>
    <row r="9">
      <c r="A9" s="3" t="inlineStr">
        <is>
          <t>Disaggregation of Revenue [Line Items]</t>
        </is>
      </c>
    </row>
    <row r="10">
      <c r="A10" s="4" t="inlineStr">
        <is>
          <t>Revenue %</t>
        </is>
      </c>
      <c r="B10" s="4" t="inlineStr">
        <is>
          <t>100.00%</t>
        </is>
      </c>
      <c r="C10" s="4" t="inlineStr">
        <is>
          <t>100.00%</t>
        </is>
      </c>
      <c r="D10" s="4" t="inlineStr">
        <is>
          <t>100.00%</t>
        </is>
      </c>
    </row>
    <row r="11">
      <c r="A11" s="4" t="inlineStr">
        <is>
          <t>Customer concentration risk | Revenue | Subtotal</t>
        </is>
      </c>
    </row>
    <row r="12">
      <c r="A12" s="3" t="inlineStr">
        <is>
          <t>Disaggregation of Revenue [Line Items]</t>
        </is>
      </c>
    </row>
    <row r="13">
      <c r="A13" s="4" t="inlineStr">
        <is>
          <t>Revenue %</t>
        </is>
      </c>
      <c r="B13" s="4" t="inlineStr">
        <is>
          <t>60.10%</t>
        </is>
      </c>
      <c r="C13" s="4" t="inlineStr">
        <is>
          <t>55.60%</t>
        </is>
      </c>
      <c r="D13" s="4" t="inlineStr">
        <is>
          <t>53.1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ACCOUNTS RECEIVABLE - REVENUE BY MAJOR PAYOR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t>
        </is>
      </c>
      <c r="B4" s="6" t="n">
        <v>390953</v>
      </c>
      <c r="C4" s="6" t="n">
        <v>338531</v>
      </c>
      <c r="D4" s="6" t="n">
        <v>286058</v>
      </c>
    </row>
    <row r="5">
      <c r="A5" s="4" t="inlineStr">
        <is>
          <t>Revenue | Customer concentration risk</t>
        </is>
      </c>
    </row>
    <row r="6">
      <c r="A6" s="3" t="inlineStr">
        <is>
          <t>Disaggregation of Revenue [Line Items]</t>
        </is>
      </c>
    </row>
    <row r="7">
      <c r="A7" s="4" t="inlineStr">
        <is>
          <t>Revenue %</t>
        </is>
      </c>
      <c r="B7" s="4" t="inlineStr">
        <is>
          <t>100.00%</t>
        </is>
      </c>
      <c r="C7" s="4" t="inlineStr">
        <is>
          <t>100.00%</t>
        </is>
      </c>
      <c r="D7" s="4" t="inlineStr">
        <is>
          <t>100.00%</t>
        </is>
      </c>
    </row>
    <row r="8">
      <c r="A8" s="4" t="inlineStr">
        <is>
          <t>Medicare</t>
        </is>
      </c>
    </row>
    <row r="9">
      <c r="A9" s="3" t="inlineStr">
        <is>
          <t>Disaggregation of Revenue [Line Items]</t>
        </is>
      </c>
    </row>
    <row r="10">
      <c r="A10" s="4" t="inlineStr">
        <is>
          <t>Revenue</t>
        </is>
      </c>
      <c r="B10" s="6" t="n">
        <v>178272</v>
      </c>
      <c r="C10" s="6" t="n">
        <v>141752</v>
      </c>
      <c r="D10" s="6" t="n">
        <v>115997</v>
      </c>
    </row>
    <row r="11">
      <c r="A11" s="4" t="inlineStr">
        <is>
          <t>Medicare | Revenue | Customer concentration risk</t>
        </is>
      </c>
    </row>
    <row r="12">
      <c r="A12" s="3" t="inlineStr">
        <is>
          <t>Disaggregation of Revenue [Line Items]</t>
        </is>
      </c>
    </row>
    <row r="13">
      <c r="A13" s="4" t="inlineStr">
        <is>
          <t>Revenue %</t>
        </is>
      </c>
      <c r="B13" s="4" t="inlineStr">
        <is>
          <t>45.60%</t>
        </is>
      </c>
      <c r="C13" s="4" t="inlineStr">
        <is>
          <t>41.90%</t>
        </is>
      </c>
      <c r="D13" s="4" t="inlineStr">
        <is>
          <t>40.50%</t>
        </is>
      </c>
    </row>
    <row r="14">
      <c r="A14" s="4" t="inlineStr">
        <is>
          <t>Medicaid</t>
        </is>
      </c>
    </row>
    <row r="15">
      <c r="A15" s="3" t="inlineStr">
        <is>
          <t>Disaggregation of Revenue [Line Items]</t>
        </is>
      </c>
    </row>
    <row r="16">
      <c r="A16" s="4" t="inlineStr">
        <is>
          <t>Revenue</t>
        </is>
      </c>
      <c r="B16" s="6" t="n">
        <v>56887</v>
      </c>
      <c r="C16" s="6" t="n">
        <v>46455</v>
      </c>
      <c r="D16" s="6" t="n">
        <v>36033</v>
      </c>
    </row>
    <row r="17">
      <c r="A17" s="4" t="inlineStr">
        <is>
          <t>Medicaid | Revenue | Customer concentration risk</t>
        </is>
      </c>
    </row>
    <row r="18">
      <c r="A18" s="3" t="inlineStr">
        <is>
          <t>Disaggregation of Revenue [Line Items]</t>
        </is>
      </c>
    </row>
    <row r="19">
      <c r="A19" s="4" t="inlineStr">
        <is>
          <t>Revenue %</t>
        </is>
      </c>
      <c r="B19" s="4" t="inlineStr">
        <is>
          <t>14.50%</t>
        </is>
      </c>
      <c r="C19" s="4" t="inlineStr">
        <is>
          <t>13.70%</t>
        </is>
      </c>
      <c r="D19" s="4" t="inlineStr">
        <is>
          <t>12.60%</t>
        </is>
      </c>
    </row>
    <row r="20">
      <c r="A20" s="4" t="inlineStr">
        <is>
          <t>Subtotal</t>
        </is>
      </c>
    </row>
    <row r="21">
      <c r="A21" s="3" t="inlineStr">
        <is>
          <t>Disaggregation of Revenue [Line Items]</t>
        </is>
      </c>
    </row>
    <row r="22">
      <c r="A22" s="4" t="inlineStr">
        <is>
          <t>Revenue</t>
        </is>
      </c>
      <c r="B22" s="6" t="n">
        <v>235159</v>
      </c>
      <c r="C22" s="6" t="n">
        <v>188207</v>
      </c>
      <c r="D22" s="6" t="n">
        <v>152030</v>
      </c>
    </row>
    <row r="23">
      <c r="A23" s="4" t="inlineStr">
        <is>
          <t>Subtotal | Revenue | Customer concentration risk</t>
        </is>
      </c>
    </row>
    <row r="24">
      <c r="A24" s="3" t="inlineStr">
        <is>
          <t>Disaggregation of Revenue [Line Items]</t>
        </is>
      </c>
    </row>
    <row r="25">
      <c r="A25" s="4" t="inlineStr">
        <is>
          <t>Revenue %</t>
        </is>
      </c>
      <c r="B25" s="4" t="inlineStr">
        <is>
          <t>60.10%</t>
        </is>
      </c>
      <c r="C25" s="4" t="inlineStr">
        <is>
          <t>55.60%</t>
        </is>
      </c>
      <c r="D25" s="4" t="inlineStr">
        <is>
          <t>53.10%</t>
        </is>
      </c>
    </row>
    <row r="26">
      <c r="A26" s="4" t="inlineStr">
        <is>
          <t>Managed care</t>
        </is>
      </c>
    </row>
    <row r="27">
      <c r="A27" s="3" t="inlineStr">
        <is>
          <t>Disaggregation of Revenue [Line Items]</t>
        </is>
      </c>
    </row>
    <row r="28">
      <c r="A28" s="4" t="inlineStr">
        <is>
          <t>Revenue</t>
        </is>
      </c>
      <c r="B28" s="6" t="n">
        <v>33118</v>
      </c>
      <c r="C28" s="6" t="n">
        <v>29247</v>
      </c>
      <c r="D28" s="6" t="n">
        <v>24459</v>
      </c>
    </row>
    <row r="29">
      <c r="A29" s="4" t="inlineStr">
        <is>
          <t>Managed care | Revenue | Customer concentration risk</t>
        </is>
      </c>
    </row>
    <row r="30">
      <c r="A30" s="3" t="inlineStr">
        <is>
          <t>Disaggregation of Revenue [Line Items]</t>
        </is>
      </c>
    </row>
    <row r="31">
      <c r="A31" s="4" t="inlineStr">
        <is>
          <t>Revenue %</t>
        </is>
      </c>
      <c r="B31" s="4" t="inlineStr">
        <is>
          <t>8.50%</t>
        </is>
      </c>
      <c r="C31" s="4" t="inlineStr">
        <is>
          <t>8.60%</t>
        </is>
      </c>
      <c r="D31" s="4" t="inlineStr">
        <is>
          <t>8.60%</t>
        </is>
      </c>
    </row>
    <row r="32">
      <c r="A32" s="4" t="inlineStr">
        <is>
          <t>Private and other</t>
        </is>
      </c>
    </row>
    <row r="33">
      <c r="A33" s="3" t="inlineStr">
        <is>
          <t>Disaggregation of Revenue [Line Items]</t>
        </is>
      </c>
    </row>
    <row r="34">
      <c r="A34" s="4" t="inlineStr">
        <is>
          <t>Revenue</t>
        </is>
      </c>
      <c r="B34" s="6" t="n">
        <v>122676</v>
      </c>
      <c r="C34" s="6" t="n">
        <v>121077</v>
      </c>
      <c r="D34" s="6" t="n">
        <v>109569</v>
      </c>
    </row>
    <row r="35">
      <c r="A35" s="4" t="inlineStr">
        <is>
          <t>Private and other | Revenue | Customer concentration risk</t>
        </is>
      </c>
    </row>
    <row r="36">
      <c r="A36" s="3" t="inlineStr">
        <is>
          <t>Disaggregation of Revenue [Line Items]</t>
        </is>
      </c>
    </row>
    <row r="37">
      <c r="A37" s="4" t="inlineStr">
        <is>
          <t>Revenue %</t>
        </is>
      </c>
      <c r="B37" s="4" t="inlineStr">
        <is>
          <t>31.40%</t>
        </is>
      </c>
      <c r="C37" s="4" t="inlineStr">
        <is>
          <t>35.80%</t>
        </is>
      </c>
      <c r="D37" s="4" t="inlineStr">
        <is>
          <t>38.30%</t>
        </is>
      </c>
    </row>
    <row r="38">
      <c r="A38" s="4" t="inlineStr">
        <is>
          <t>Home Health and Hospice Services | Home Health Services</t>
        </is>
      </c>
    </row>
    <row r="39">
      <c r="A39" s="3" t="inlineStr">
        <is>
          <t>Disaggregation of Revenue [Line Items]</t>
        </is>
      </c>
    </row>
    <row r="40">
      <c r="A40" s="4" t="inlineStr">
        <is>
          <t>Revenue</t>
        </is>
      </c>
      <c r="B40" s="6" t="n">
        <v>119584</v>
      </c>
      <c r="C40" s="6" t="n">
        <v>100942</v>
      </c>
      <c r="D40" s="6" t="n">
        <v>86379</v>
      </c>
    </row>
    <row r="41">
      <c r="A41" s="4" t="inlineStr">
        <is>
          <t>Home Health and Hospice Services | Home Health Services | Medicare</t>
        </is>
      </c>
    </row>
    <row r="42">
      <c r="A42" s="3" t="inlineStr">
        <is>
          <t>Disaggregation of Revenue [Line Items]</t>
        </is>
      </c>
    </row>
    <row r="43">
      <c r="A43" s="4" t="inlineStr">
        <is>
          <t>Revenue</t>
        </is>
      </c>
      <c r="B43" s="5" t="n">
        <v>58399</v>
      </c>
      <c r="C43" s="5" t="n">
        <v>47819</v>
      </c>
      <c r="D43" s="5" t="n">
        <v>42091</v>
      </c>
    </row>
    <row r="44">
      <c r="A44" s="4" t="inlineStr">
        <is>
          <t>Home Health and Hospice Services | Home Health Services | Medicaid</t>
        </is>
      </c>
    </row>
    <row r="45">
      <c r="A45" s="3" t="inlineStr">
        <is>
          <t>Disaggregation of Revenue [Line Items]</t>
        </is>
      </c>
    </row>
    <row r="46">
      <c r="A46" s="4" t="inlineStr">
        <is>
          <t>Revenue</t>
        </is>
      </c>
      <c r="B46" s="5" t="n">
        <v>7645</v>
      </c>
      <c r="C46" s="5" t="n">
        <v>6575</v>
      </c>
      <c r="D46" s="5" t="n">
        <v>4680</v>
      </c>
    </row>
    <row r="47">
      <c r="A47" s="4" t="inlineStr">
        <is>
          <t>Home Health and Hospice Services | Home Health Services | Subtotal</t>
        </is>
      </c>
    </row>
    <row r="48">
      <c r="A48" s="3" t="inlineStr">
        <is>
          <t>Disaggregation of Revenue [Line Items]</t>
        </is>
      </c>
    </row>
    <row r="49">
      <c r="A49" s="4" t="inlineStr">
        <is>
          <t>Revenue</t>
        </is>
      </c>
      <c r="B49" s="5" t="n">
        <v>66044</v>
      </c>
      <c r="C49" s="5" t="n">
        <v>54394</v>
      </c>
      <c r="D49" s="5" t="n">
        <v>46771</v>
      </c>
    </row>
    <row r="50">
      <c r="A50" s="4" t="inlineStr">
        <is>
          <t>Home Health and Hospice Services | Home Health Services | Managed care</t>
        </is>
      </c>
    </row>
    <row r="51">
      <c r="A51" s="3" t="inlineStr">
        <is>
          <t>Disaggregation of Revenue [Line Items]</t>
        </is>
      </c>
    </row>
    <row r="52">
      <c r="A52" s="4" t="inlineStr">
        <is>
          <t>Revenue</t>
        </is>
      </c>
      <c r="B52" s="5" t="n">
        <v>31572</v>
      </c>
      <c r="C52" s="5" t="n">
        <v>27711</v>
      </c>
      <c r="D52" s="5" t="n">
        <v>23541</v>
      </c>
    </row>
    <row r="53">
      <c r="A53" s="4" t="inlineStr">
        <is>
          <t>Home Health and Hospice Services | Home Health Services | Private and other</t>
        </is>
      </c>
    </row>
    <row r="54">
      <c r="A54" s="3" t="inlineStr">
        <is>
          <t>Disaggregation of Revenue [Line Items]</t>
        </is>
      </c>
    </row>
    <row r="55">
      <c r="A55" s="4" t="inlineStr">
        <is>
          <t>Revenue</t>
        </is>
      </c>
      <c r="B55" s="5" t="n">
        <v>21968</v>
      </c>
      <c r="C55" s="5" t="n">
        <v>18837</v>
      </c>
      <c r="D55" s="5" t="n">
        <v>16067</v>
      </c>
    </row>
    <row r="56">
      <c r="A56" s="4" t="inlineStr">
        <is>
          <t>Home Health and Hospice Services | Hospice Services</t>
        </is>
      </c>
    </row>
    <row r="57">
      <c r="A57" s="3" t="inlineStr">
        <is>
          <t>Disaggregation of Revenue [Line Items]</t>
        </is>
      </c>
    </row>
    <row r="58">
      <c r="A58" s="4" t="inlineStr">
        <is>
          <t>Revenue</t>
        </is>
      </c>
      <c r="B58" s="5" t="n">
        <v>134075</v>
      </c>
      <c r="C58" s="5" t="n">
        <v>105682</v>
      </c>
      <c r="D58" s="5" t="n">
        <v>82658</v>
      </c>
    </row>
    <row r="59">
      <c r="A59" s="4" t="inlineStr">
        <is>
          <t>Home Health and Hospice Services | Hospice Services | Medicare</t>
        </is>
      </c>
    </row>
    <row r="60">
      <c r="A60" s="3" t="inlineStr">
        <is>
          <t>Disaggregation of Revenue [Line Items]</t>
        </is>
      </c>
    </row>
    <row r="61">
      <c r="A61" s="4" t="inlineStr">
        <is>
          <t>Revenue</t>
        </is>
      </c>
      <c r="B61" s="5" t="n">
        <v>119873</v>
      </c>
      <c r="C61" s="5" t="n">
        <v>93933</v>
      </c>
      <c r="D61" s="5" t="n">
        <v>73906</v>
      </c>
    </row>
    <row r="62">
      <c r="A62" s="4" t="inlineStr">
        <is>
          <t>Home Health and Hospice Services | Hospice Services | Medicaid</t>
        </is>
      </c>
    </row>
    <row r="63">
      <c r="A63" s="3" t="inlineStr">
        <is>
          <t>Disaggregation of Revenue [Line Items]</t>
        </is>
      </c>
    </row>
    <row r="64">
      <c r="A64" s="4" t="inlineStr">
        <is>
          <t>Revenue</t>
        </is>
      </c>
      <c r="B64" s="5" t="n">
        <v>12462</v>
      </c>
      <c r="C64" s="5" t="n">
        <v>10061</v>
      </c>
      <c r="D64" s="5" t="n">
        <v>7729</v>
      </c>
    </row>
    <row r="65">
      <c r="A65" s="4" t="inlineStr">
        <is>
          <t>Home Health and Hospice Services | Hospice Services | Subtotal</t>
        </is>
      </c>
    </row>
    <row r="66">
      <c r="A66" s="3" t="inlineStr">
        <is>
          <t>Disaggregation of Revenue [Line Items]</t>
        </is>
      </c>
    </row>
    <row r="67">
      <c r="A67" s="4" t="inlineStr">
        <is>
          <t>Revenue</t>
        </is>
      </c>
      <c r="B67" s="5" t="n">
        <v>132335</v>
      </c>
      <c r="C67" s="5" t="n">
        <v>103994</v>
      </c>
      <c r="D67" s="5" t="n">
        <v>81635</v>
      </c>
    </row>
    <row r="68">
      <c r="A68" s="4" t="inlineStr">
        <is>
          <t>Home Health and Hospice Services | Hospice Services | Managed care</t>
        </is>
      </c>
    </row>
    <row r="69">
      <c r="A69" s="3" t="inlineStr">
        <is>
          <t>Disaggregation of Revenue [Line Items]</t>
        </is>
      </c>
    </row>
    <row r="70">
      <c r="A70" s="4" t="inlineStr">
        <is>
          <t>Revenue</t>
        </is>
      </c>
      <c r="B70" s="5" t="n">
        <v>1546</v>
      </c>
      <c r="C70" s="5" t="n">
        <v>1536</v>
      </c>
      <c r="D70" s="5" t="n">
        <v>918</v>
      </c>
    </row>
    <row r="71">
      <c r="A71" s="4" t="inlineStr">
        <is>
          <t>Home Health and Hospice Services | Hospice Services | Private and other</t>
        </is>
      </c>
    </row>
    <row r="72">
      <c r="A72" s="3" t="inlineStr">
        <is>
          <t>Disaggregation of Revenue [Line Items]</t>
        </is>
      </c>
    </row>
    <row r="73">
      <c r="A73" s="4" t="inlineStr">
        <is>
          <t>Revenue</t>
        </is>
      </c>
      <c r="B73" s="5" t="n">
        <v>194</v>
      </c>
      <c r="C73" s="5" t="n">
        <v>152</v>
      </c>
      <c r="D73" s="5" t="n">
        <v>105</v>
      </c>
    </row>
    <row r="74">
      <c r="A74" s="4" t="inlineStr">
        <is>
          <t>Senior Living Services</t>
        </is>
      </c>
    </row>
    <row r="75">
      <c r="A75" s="3" t="inlineStr">
        <is>
          <t>Disaggregation of Revenue [Line Items]</t>
        </is>
      </c>
    </row>
    <row r="76">
      <c r="A76" s="4" t="inlineStr">
        <is>
          <t>Revenue</t>
        </is>
      </c>
      <c r="B76" s="5" t="n">
        <v>137294</v>
      </c>
      <c r="C76" s="5" t="n">
        <v>131907</v>
      </c>
      <c r="D76" s="5" t="n">
        <v>117021</v>
      </c>
    </row>
    <row r="77">
      <c r="A77" s="4" t="inlineStr">
        <is>
          <t>Senior Living Services | Medicare</t>
        </is>
      </c>
    </row>
    <row r="78">
      <c r="A78" s="3" t="inlineStr">
        <is>
          <t>Disaggregation of Revenue [Line Items]</t>
        </is>
      </c>
    </row>
    <row r="79">
      <c r="A79" s="4" t="inlineStr">
        <is>
          <t>Revenue</t>
        </is>
      </c>
      <c r="B79" s="5" t="n">
        <v>0</v>
      </c>
      <c r="C79" s="5" t="n">
        <v>0</v>
      </c>
      <c r="D79" s="5" t="n">
        <v>0</v>
      </c>
    </row>
    <row r="80">
      <c r="A80" s="4" t="inlineStr">
        <is>
          <t>Senior Living Services | Medicaid</t>
        </is>
      </c>
    </row>
    <row r="81">
      <c r="A81" s="3" t="inlineStr">
        <is>
          <t>Disaggregation of Revenue [Line Items]</t>
        </is>
      </c>
    </row>
    <row r="82">
      <c r="A82" s="4" t="inlineStr">
        <is>
          <t>Revenue</t>
        </is>
      </c>
      <c r="B82" s="5" t="n">
        <v>36780</v>
      </c>
      <c r="C82" s="5" t="n">
        <v>29819</v>
      </c>
      <c r="D82" s="5" t="n">
        <v>23624</v>
      </c>
    </row>
    <row r="83">
      <c r="A83" s="4" t="inlineStr">
        <is>
          <t>Senior Living Services | Subtotal</t>
        </is>
      </c>
    </row>
    <row r="84">
      <c r="A84" s="3" t="inlineStr">
        <is>
          <t>Disaggregation of Revenue [Line Items]</t>
        </is>
      </c>
    </row>
    <row r="85">
      <c r="A85" s="4" t="inlineStr">
        <is>
          <t>Revenue</t>
        </is>
      </c>
      <c r="B85" s="5" t="n">
        <v>36780</v>
      </c>
      <c r="C85" s="5" t="n">
        <v>29819</v>
      </c>
      <c r="D85" s="5" t="n">
        <v>23624</v>
      </c>
    </row>
    <row r="86">
      <c r="A86" s="4" t="inlineStr">
        <is>
          <t>Senior Living Services | Managed care</t>
        </is>
      </c>
    </row>
    <row r="87">
      <c r="A87" s="3" t="inlineStr">
        <is>
          <t>Disaggregation of Revenue [Line Items]</t>
        </is>
      </c>
    </row>
    <row r="88">
      <c r="A88" s="4" t="inlineStr">
        <is>
          <t>Revenue</t>
        </is>
      </c>
      <c r="B88" s="5" t="n">
        <v>0</v>
      </c>
      <c r="C88" s="5" t="n">
        <v>0</v>
      </c>
      <c r="D88" s="5" t="n">
        <v>0</v>
      </c>
    </row>
    <row r="89">
      <c r="A89" s="4" t="inlineStr">
        <is>
          <t>Senior Living Services | Private and other</t>
        </is>
      </c>
    </row>
    <row r="90">
      <c r="A90" s="3" t="inlineStr">
        <is>
          <t>Disaggregation of Revenue [Line Items]</t>
        </is>
      </c>
    </row>
    <row r="91">
      <c r="A91" s="4" t="inlineStr">
        <is>
          <t>Revenue</t>
        </is>
      </c>
      <c r="B91" s="6" t="n">
        <v>100514</v>
      </c>
      <c r="C91" s="6" t="n">
        <v>102088</v>
      </c>
      <c r="D91" s="6" t="n">
        <v>933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ACCOUNTS RECEIVABLE - ACCOUNTS RECEIVABLE (Details) - USD ($) $ in Thousands</t>
        </is>
      </c>
      <c r="B1" s="2" t="inlineStr">
        <is>
          <t>Dec. 31, 2020</t>
        </is>
      </c>
      <c r="C1" s="2" t="inlineStr">
        <is>
          <t>Dec. 31, 2019</t>
        </is>
      </c>
    </row>
    <row r="2">
      <c r="A2" s="3" t="inlineStr">
        <is>
          <t>Accounts Receivable [Abstract]</t>
        </is>
      </c>
    </row>
    <row r="3">
      <c r="A3" s="4" t="inlineStr">
        <is>
          <t>Accounts receivable, gross</t>
        </is>
      </c>
      <c r="B3" s="6" t="n">
        <v>47864</v>
      </c>
      <c r="C3" s="6" t="n">
        <v>32860</v>
      </c>
    </row>
    <row r="4">
      <c r="A4" s="4" t="inlineStr">
        <is>
          <t>Less: allowance for doubtful accounts</t>
        </is>
      </c>
      <c r="B4" s="5" t="n">
        <v>-643</v>
      </c>
      <c r="C4" s="5" t="n">
        <v>-677</v>
      </c>
    </row>
    <row r="5">
      <c r="A5" s="4" t="inlineStr">
        <is>
          <t>Accounts receivable, net</t>
        </is>
      </c>
      <c r="B5" s="5" t="n">
        <v>47221</v>
      </c>
      <c r="C5" s="5" t="n">
        <v>32183</v>
      </c>
    </row>
    <row r="6">
      <c r="A6" s="4" t="inlineStr">
        <is>
          <t>Medicare</t>
        </is>
      </c>
    </row>
    <row r="7">
      <c r="A7" s="3" t="inlineStr">
        <is>
          <t>Accounts Receivable [Abstract]</t>
        </is>
      </c>
    </row>
    <row r="8">
      <c r="A8" s="4" t="inlineStr">
        <is>
          <t>Accounts receivable, gross</t>
        </is>
      </c>
      <c r="B8" s="5" t="n">
        <v>28569</v>
      </c>
      <c r="C8" s="5" t="n">
        <v>17822</v>
      </c>
    </row>
    <row r="9">
      <c r="A9" s="4" t="inlineStr">
        <is>
          <t>Medicaid</t>
        </is>
      </c>
    </row>
    <row r="10">
      <c r="A10" s="3" t="inlineStr">
        <is>
          <t>Accounts Receivable [Abstract]</t>
        </is>
      </c>
    </row>
    <row r="11">
      <c r="A11" s="4" t="inlineStr">
        <is>
          <t>Accounts receivable, gross</t>
        </is>
      </c>
      <c r="B11" s="5" t="n">
        <v>7669</v>
      </c>
      <c r="C11" s="5" t="n">
        <v>6579</v>
      </c>
    </row>
    <row r="12">
      <c r="A12" s="4" t="inlineStr">
        <is>
          <t>Managed care</t>
        </is>
      </c>
    </row>
    <row r="13">
      <c r="A13" s="3" t="inlineStr">
        <is>
          <t>Accounts Receivable [Abstract]</t>
        </is>
      </c>
    </row>
    <row r="14">
      <c r="A14" s="4" t="inlineStr">
        <is>
          <t>Accounts receivable, gross</t>
        </is>
      </c>
      <c r="B14" s="5" t="n">
        <v>7590</v>
      </c>
      <c r="C14" s="5" t="n">
        <v>4380</v>
      </c>
    </row>
    <row r="15">
      <c r="A15" s="4" t="inlineStr">
        <is>
          <t>Private and other</t>
        </is>
      </c>
    </row>
    <row r="16">
      <c r="A16" s="3" t="inlineStr">
        <is>
          <t>Accounts Receivable [Abstract]</t>
        </is>
      </c>
    </row>
    <row r="17">
      <c r="A17" s="4" t="inlineStr">
        <is>
          <t>Accounts receivable, gross</t>
        </is>
      </c>
      <c r="B17" s="6" t="n">
        <v>4036</v>
      </c>
      <c r="C17" s="6" t="n">
        <v>40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REVENUE AND ACCOUNTS RECEIVABLE - ALLOWANCE FOR DOUBTFUL ACCOUNT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Accounting Standards Update [Extensible List]</t>
        </is>
      </c>
      <c r="B4" s="4" t="inlineStr">
        <is>
          <t>us-gaap:AccountingStandardsUpdate201409Member</t>
        </is>
      </c>
    </row>
    <row r="5">
      <c r="A5" s="3" t="inlineStr">
        <is>
          <t>Accounts Receivable, Allowance for Credit Loss [Roll Forward]</t>
        </is>
      </c>
    </row>
    <row r="6">
      <c r="A6" s="4" t="inlineStr">
        <is>
          <t>Balance at beginning of period</t>
        </is>
      </c>
      <c r="B6" s="6" t="n">
        <v>677</v>
      </c>
      <c r="C6" s="6" t="n">
        <v>616</v>
      </c>
      <c r="D6" s="6" t="n">
        <v>5058</v>
      </c>
    </row>
    <row r="7">
      <c r="A7" s="4" t="inlineStr">
        <is>
          <t>Additions to bad debt expense</t>
        </is>
      </c>
      <c r="B7" s="5" t="n">
        <v>560</v>
      </c>
      <c r="C7" s="5" t="n">
        <v>858</v>
      </c>
      <c r="D7" s="5" t="n">
        <v>346</v>
      </c>
    </row>
    <row r="8">
      <c r="A8" s="4" t="inlineStr">
        <is>
          <t>Write-offs of uncollectible accounts</t>
        </is>
      </c>
      <c r="B8" s="5" t="n">
        <v>-594</v>
      </c>
      <c r="C8" s="5" t="n">
        <v>-797</v>
      </c>
      <c r="D8" s="5" t="n">
        <v>-198</v>
      </c>
    </row>
    <row r="9">
      <c r="A9" s="4" t="inlineStr">
        <is>
          <t>Balance at end of period</t>
        </is>
      </c>
      <c r="B9" s="5" t="n">
        <v>643</v>
      </c>
      <c r="C9" s="5" t="n">
        <v>677</v>
      </c>
      <c r="D9" s="5" t="n">
        <v>616</v>
      </c>
    </row>
    <row r="10">
      <c r="A10" s="4" t="inlineStr">
        <is>
          <t>Revision of Prior Period, Accounting Standards Update, Adjustment</t>
        </is>
      </c>
    </row>
    <row r="11">
      <c r="A11" s="3" t="inlineStr">
        <is>
          <t>Accounts Receivable, Allowance for Credit Loss [Roll Forward]</t>
        </is>
      </c>
    </row>
    <row r="12">
      <c r="A12" s="4" t="inlineStr">
        <is>
          <t>Balance at beginning of period</t>
        </is>
      </c>
      <c r="B12" s="6" t="n">
        <v>0</v>
      </c>
      <c r="C12" s="5" t="n">
        <v>0</v>
      </c>
      <c r="D12" s="5" t="n">
        <v>-4590</v>
      </c>
    </row>
    <row r="13">
      <c r="A13" s="4" t="inlineStr">
        <is>
          <t>Balance at end of period</t>
        </is>
      </c>
      <c r="C13" s="6" t="n">
        <v>0</v>
      </c>
      <c r="D13"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28" customWidth="1" min="2" max="2"/>
  </cols>
  <sheetData>
    <row r="1">
      <c r="A1" s="1" t="inlineStr">
        <is>
          <t>BUSINESS SEGMENTS - NARRATIVE (Details)</t>
        </is>
      </c>
      <c r="B1" s="2" t="inlineStr">
        <is>
          <t>Dec. 31, 2020agencyfacility</t>
        </is>
      </c>
    </row>
    <row r="2">
      <c r="A2" s="4" t="inlineStr">
        <is>
          <t>Home Health and Hospice Services</t>
        </is>
      </c>
    </row>
    <row r="3">
      <c r="A3" s="3" t="inlineStr">
        <is>
          <t>Segment Reporting Information [Line Items]</t>
        </is>
      </c>
    </row>
    <row r="4">
      <c r="A4" s="4" t="inlineStr">
        <is>
          <t>Number of service providers | agency</t>
        </is>
      </c>
      <c r="B4" s="5" t="n">
        <v>76</v>
      </c>
    </row>
    <row r="5">
      <c r="A5" s="4" t="inlineStr">
        <is>
          <t>Senior Living Services</t>
        </is>
      </c>
    </row>
    <row r="6">
      <c r="A6" s="3" t="inlineStr">
        <is>
          <t>Segment Reporting Information [Line Items]</t>
        </is>
      </c>
    </row>
    <row r="7">
      <c r="A7" s="4" t="inlineStr">
        <is>
          <t>Number of properties under lease | facility</t>
        </is>
      </c>
      <c r="B7" s="5" t="n">
        <v>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USINESS SEGMENTS - FINANCIAL DAT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390953</v>
      </c>
      <c r="C4" s="6" t="n">
        <v>338531</v>
      </c>
      <c r="D4" s="6" t="n">
        <v>286058</v>
      </c>
    </row>
    <row r="5">
      <c r="A5" s="4" t="inlineStr">
        <is>
          <t>Segment Adjusted EBITDAR from Operations</t>
        </is>
      </c>
      <c r="B5" s="5" t="n">
        <v>75048</v>
      </c>
      <c r="C5" s="5" t="n">
        <v>62107</v>
      </c>
      <c r="D5" s="5" t="n">
        <v>57466</v>
      </c>
    </row>
    <row r="6">
      <c r="A6" s="4" t="inlineStr">
        <is>
          <t>Senior Living Services</t>
        </is>
      </c>
    </row>
    <row r="7">
      <c r="A7" s="3" t="inlineStr">
        <is>
          <t>Segment Reporting Information [Line Items]</t>
        </is>
      </c>
    </row>
    <row r="8">
      <c r="A8" s="4" t="inlineStr">
        <is>
          <t>Revenue</t>
        </is>
      </c>
      <c r="B8" s="5" t="n">
        <v>137294</v>
      </c>
      <c r="C8" s="5" t="n">
        <v>131907</v>
      </c>
      <c r="D8" s="5" t="n">
        <v>117021</v>
      </c>
    </row>
    <row r="9">
      <c r="A9" s="4" t="inlineStr">
        <is>
          <t>Operating segments | Home Health and Hospice Services</t>
        </is>
      </c>
    </row>
    <row r="10">
      <c r="A10" s="3" t="inlineStr">
        <is>
          <t>Segment Reporting Information [Line Items]</t>
        </is>
      </c>
    </row>
    <row r="11">
      <c r="A11" s="4" t="inlineStr">
        <is>
          <t>Revenue</t>
        </is>
      </c>
      <c r="B11" s="5" t="n">
        <v>253659</v>
      </c>
      <c r="C11" s="5" t="n">
        <v>206624</v>
      </c>
      <c r="D11" s="5" t="n">
        <v>169037</v>
      </c>
    </row>
    <row r="12">
      <c r="A12" s="4" t="inlineStr">
        <is>
          <t>Segment Adjusted EBITDAR from Operations</t>
        </is>
      </c>
      <c r="B12" s="5" t="n">
        <v>49501</v>
      </c>
      <c r="C12" s="5" t="n">
        <v>33354</v>
      </c>
      <c r="D12" s="5" t="n">
        <v>26427</v>
      </c>
    </row>
    <row r="13">
      <c r="A13" s="4" t="inlineStr">
        <is>
          <t>Operating segments | Senior Living Services</t>
        </is>
      </c>
    </row>
    <row r="14">
      <c r="A14" s="3" t="inlineStr">
        <is>
          <t>Segment Reporting Information [Line Items]</t>
        </is>
      </c>
    </row>
    <row r="15">
      <c r="A15" s="4" t="inlineStr">
        <is>
          <t>Revenue</t>
        </is>
      </c>
      <c r="B15" s="5" t="n">
        <v>137294</v>
      </c>
      <c r="C15" s="5" t="n">
        <v>131907</v>
      </c>
      <c r="D15" s="5" t="n">
        <v>117021</v>
      </c>
    </row>
    <row r="16">
      <c r="A16" s="4" t="inlineStr">
        <is>
          <t>Segment Adjusted EBITDAR from Operations</t>
        </is>
      </c>
      <c r="B16" s="5" t="n">
        <v>48309</v>
      </c>
      <c r="C16" s="5" t="n">
        <v>47344</v>
      </c>
      <c r="D16" s="5" t="n">
        <v>47230</v>
      </c>
    </row>
    <row r="17">
      <c r="A17" s="4" t="inlineStr">
        <is>
          <t>All Other</t>
        </is>
      </c>
    </row>
    <row r="18">
      <c r="A18" s="3" t="inlineStr">
        <is>
          <t>Segment Reporting Information [Line Items]</t>
        </is>
      </c>
    </row>
    <row r="19">
      <c r="A19" s="4" t="inlineStr">
        <is>
          <t>Revenue</t>
        </is>
      </c>
      <c r="B19" s="5" t="n">
        <v>0</v>
      </c>
      <c r="C19" s="5" t="n">
        <v>0</v>
      </c>
      <c r="D19" s="5" t="n">
        <v>0</v>
      </c>
    </row>
    <row r="20">
      <c r="A20" s="4" t="inlineStr">
        <is>
          <t>Segment Adjusted EBITDAR from Operations</t>
        </is>
      </c>
      <c r="B20" s="6" t="n">
        <v>-22762</v>
      </c>
      <c r="C20" s="6" t="n">
        <v>-18591</v>
      </c>
      <c r="D20" s="6" t="n">
        <v>-1619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BUSINESS SEGMENTS - INCOME FROM OPERATIONS (Details) - USD ($) $ in Thousands</t>
        </is>
      </c>
      <c r="B1" s="2" t="inlineStr">
        <is>
          <t>9 Months Ended</t>
        </is>
      </c>
      <c r="C1" s="2" t="inlineStr">
        <is>
          <t>12 Months Ended</t>
        </is>
      </c>
    </row>
    <row r="2">
      <c r="B2" s="2" t="inlineStr">
        <is>
          <t>Oct. 01, 2019</t>
        </is>
      </c>
      <c r="C2" s="2" t="inlineStr">
        <is>
          <t>Dec. 31, 2020</t>
        </is>
      </c>
      <c r="D2" s="2" t="inlineStr">
        <is>
          <t>Dec. 31, 2019</t>
        </is>
      </c>
      <c r="E2" s="2" t="inlineStr">
        <is>
          <t>Dec. 31, 2018</t>
        </is>
      </c>
      <c r="F2" s="2" t="inlineStr">
        <is>
          <t>Sep. 30, 2020</t>
        </is>
      </c>
      <c r="G2" s="2" t="inlineStr">
        <is>
          <t>Jun. 30, 2020</t>
        </is>
      </c>
      <c r="H2" s="2" t="inlineStr">
        <is>
          <t>Mar. 31, 2020</t>
        </is>
      </c>
    </row>
    <row r="3">
      <c r="A3" s="3" t="inlineStr">
        <is>
          <t>Revenue, Major Customer [Line Items]</t>
        </is>
      </c>
    </row>
    <row r="4">
      <c r="A4" s="4" t="inlineStr">
        <is>
          <t>Segment Adjusted EBITDAR from Operations</t>
        </is>
      </c>
      <c r="C4" s="6" t="n">
        <v>75048</v>
      </c>
      <c r="D4" s="6" t="n">
        <v>62107</v>
      </c>
      <c r="E4" s="6" t="n">
        <v>57466</v>
      </c>
    </row>
    <row r="5">
      <c r="A5" s="4" t="inlineStr">
        <is>
          <t>Less: Depreciation and amortization</t>
        </is>
      </c>
      <c r="C5" s="5" t="n">
        <v>4675</v>
      </c>
      <c r="D5" s="5" t="n">
        <v>3810</v>
      </c>
      <c r="E5" s="5" t="n">
        <v>2964</v>
      </c>
    </row>
    <row r="6">
      <c r="A6" s="4" t="inlineStr">
        <is>
          <t>Rent—cost of services</t>
        </is>
      </c>
      <c r="C6" s="5" t="n">
        <v>39191</v>
      </c>
      <c r="D6" s="5" t="n">
        <v>34975</v>
      </c>
      <c r="E6" s="5" t="n">
        <v>31199</v>
      </c>
    </row>
    <row r="7">
      <c r="A7" s="4" t="inlineStr">
        <is>
          <t>Other income</t>
        </is>
      </c>
      <c r="C7" s="5" t="n">
        <v>225</v>
      </c>
      <c r="D7" s="5" t="n">
        <v>0</v>
      </c>
      <c r="E7" s="5" t="n">
        <v>0</v>
      </c>
    </row>
    <row r="8">
      <c r="A8" s="4" t="inlineStr">
        <is>
          <t>Less: Costs at start-up operations</t>
        </is>
      </c>
      <c r="C8" s="5" t="n">
        <v>1787</v>
      </c>
      <c r="D8" s="5" t="n">
        <v>483</v>
      </c>
      <c r="E8" s="5" t="n">
        <v>129</v>
      </c>
    </row>
    <row r="9">
      <c r="A9" s="4" t="inlineStr">
        <is>
          <t>Share-based compensation expense</t>
        </is>
      </c>
      <c r="B9" s="6" t="n">
        <v>1395</v>
      </c>
      <c r="C9" s="5" t="n">
        <v>8335</v>
      </c>
      <c r="D9" s="5" t="n">
        <v>3382</v>
      </c>
      <c r="E9" s="5" t="n">
        <v>2382</v>
      </c>
    </row>
    <row r="10">
      <c r="A10" s="4" t="inlineStr">
        <is>
          <t>Acquisition related costs</t>
        </is>
      </c>
      <c r="C10" s="5" t="n">
        <v>99</v>
      </c>
      <c r="D10" s="5" t="n">
        <v>665</v>
      </c>
      <c r="E10" s="5" t="n">
        <v>0</v>
      </c>
    </row>
    <row r="11">
      <c r="A11" s="4" t="inlineStr">
        <is>
          <t>Spin-off related transaction costs</t>
        </is>
      </c>
      <c r="C11" s="5" t="n">
        <v>0</v>
      </c>
      <c r="D11" s="5" t="n">
        <v>13219</v>
      </c>
      <c r="E11" s="5" t="n">
        <v>756</v>
      </c>
    </row>
    <row r="12">
      <c r="A12" s="4" t="inlineStr">
        <is>
          <t>Transaction services costs</t>
        </is>
      </c>
      <c r="C12" s="5" t="n">
        <v>1181</v>
      </c>
      <c r="D12" s="5" t="n">
        <v>532</v>
      </c>
      <c r="E12" s="5" t="n">
        <v>0</v>
      </c>
    </row>
    <row r="13">
      <c r="A13" s="4" t="inlineStr">
        <is>
          <t>Incremental Costs, Direct Medical Supplies, Labor, and Other Expenses</t>
        </is>
      </c>
      <c r="C13" s="5" t="n">
        <v>447</v>
      </c>
      <c r="D13" s="5" t="n">
        <v>0</v>
      </c>
      <c r="E13" s="5" t="n">
        <v>0</v>
      </c>
    </row>
    <row r="14">
      <c r="A14" s="4" t="inlineStr">
        <is>
          <t>Add: Net income/ (loss) attributable to noncontrolling interest</t>
        </is>
      </c>
      <c r="C14" s="5" t="n">
        <v>-191</v>
      </c>
      <c r="D14" s="5" t="n">
        <v>629</v>
      </c>
      <c r="E14" s="5" t="n">
        <v>595</v>
      </c>
    </row>
    <row r="15">
      <c r="A15" s="4" t="inlineStr">
        <is>
          <t>Consolidated and Combined Income from operations</t>
        </is>
      </c>
      <c r="C15" s="5" t="n">
        <v>18917</v>
      </c>
      <c r="D15" s="5" t="n">
        <v>5670</v>
      </c>
      <c r="E15" s="6" t="n">
        <v>20631</v>
      </c>
    </row>
    <row r="16">
      <c r="A16" s="4" t="inlineStr">
        <is>
          <t>Software expense</t>
        </is>
      </c>
      <c r="C16" s="5" t="n">
        <v>446</v>
      </c>
    </row>
    <row r="17">
      <c r="A17" s="4" t="inlineStr">
        <is>
          <t>Interim periods</t>
        </is>
      </c>
      <c r="F17" s="6" t="n">
        <v>333</v>
      </c>
      <c r="G17" s="6" t="n">
        <v>333</v>
      </c>
      <c r="H17" s="6" t="n">
        <v>333</v>
      </c>
    </row>
    <row r="18">
      <c r="A18" s="4" t="inlineStr">
        <is>
          <t>Direct medical supplies, labor, and other expenses</t>
        </is>
      </c>
      <c r="C18" s="5" t="n">
        <v>2765</v>
      </c>
    </row>
    <row r="19">
      <c r="A19" s="4" t="inlineStr">
        <is>
          <t>Transition Services Agreement | Related party</t>
        </is>
      </c>
    </row>
    <row r="20">
      <c r="A20" s="3" t="inlineStr">
        <is>
          <t>Revenue, Major Customer [Line Items]</t>
        </is>
      </c>
    </row>
    <row r="21">
      <c r="A21" s="4" t="inlineStr">
        <is>
          <t>Expenses from transactions with related party</t>
        </is>
      </c>
      <c r="C21" s="6" t="n">
        <v>5536</v>
      </c>
      <c r="D21" s="6" t="n">
        <v>2982</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21" customWidth="1" min="2" max="2"/>
    <col width="27" customWidth="1" min="3" max="3"/>
    <col width="80" customWidth="1" min="4" max="4"/>
    <col width="80" customWidth="1" min="5" max="5"/>
    <col width="80" customWidth="1" min="6" max="6"/>
  </cols>
  <sheetData>
    <row r="1">
      <c r="A1" s="1" t="inlineStr">
        <is>
          <t>ACQUISITIONS - NARRATIVE (Details) $ in Thousands</t>
        </is>
      </c>
      <c r="B1" s="2" t="inlineStr">
        <is>
          <t>1 Months Ended</t>
        </is>
      </c>
      <c r="C1" s="2" t="inlineStr">
        <is>
          <t>2 Months Ended</t>
        </is>
      </c>
      <c r="D1" s="2" t="inlineStr">
        <is>
          <t>12 Months Ended</t>
        </is>
      </c>
    </row>
    <row r="2">
      <c r="B2" s="2" t="inlineStr">
        <is>
          <t>Oct. 31, 2020USD ($)</t>
        </is>
      </c>
      <c r="C2" s="2" t="inlineStr">
        <is>
          <t>Feb. 23, 2021USD ($)agency</t>
        </is>
      </c>
      <c r="D2" s="2" t="inlineStr">
        <is>
          <t>Dec. 31, 2020USD ($)home_health_agencysenior_living_unitstand-alone_senior_living_operationhospice_agency</t>
        </is>
      </c>
      <c r="E2" s="2" t="inlineStr">
        <is>
          <t>Dec. 31, 2019USD ($)senior_living_unithome_health_agencyhospice_agencyhome_care_agencystand-alone_senior_living_operation</t>
        </is>
      </c>
      <c r="F2" s="2" t="inlineStr">
        <is>
          <t>Dec. 31, 2018USD ($)hospice_agencyhome_health_agencysenior_living_unithome_care_agencystand-alone_senior_living_operation</t>
        </is>
      </c>
    </row>
    <row r="3">
      <c r="A3" s="3" t="inlineStr">
        <is>
          <t>Business Acquisition [Line Items]</t>
        </is>
      </c>
    </row>
    <row r="4">
      <c r="A4" s="4" t="inlineStr">
        <is>
          <t>Non-capitalizable</t>
        </is>
      </c>
      <c r="D4" s="6" t="n">
        <v>99</v>
      </c>
    </row>
    <row r="5">
      <c r="A5" s="4" t="inlineStr">
        <is>
          <t>Noncontrolling interest</t>
        </is>
      </c>
      <c r="D5" s="5" t="n">
        <v>451</v>
      </c>
    </row>
    <row r="6">
      <c r="A6" s="4" t="inlineStr">
        <is>
          <t>Additional paid in capital</t>
        </is>
      </c>
      <c r="D6" s="5" t="n">
        <v>84671</v>
      </c>
      <c r="E6" s="6" t="n">
        <v>74882</v>
      </c>
    </row>
    <row r="7">
      <c r="A7" s="4" t="inlineStr">
        <is>
          <t>Business combination and asset acquisition, purchase price</t>
        </is>
      </c>
      <c r="E7" s="5" t="n">
        <v>18780</v>
      </c>
      <c r="F7" s="6" t="n">
        <v>5318</v>
      </c>
    </row>
    <row r="8">
      <c r="A8" s="4" t="inlineStr">
        <is>
          <t>Business combination, acquisition costs</t>
        </is>
      </c>
      <c r="D8" s="5" t="n">
        <v>99</v>
      </c>
      <c r="E8" s="5" t="n">
        <v>665</v>
      </c>
      <c r="F8" s="5" t="n">
        <v>0</v>
      </c>
    </row>
    <row r="9">
      <c r="A9" s="4" t="inlineStr">
        <is>
          <t>Revenue</t>
        </is>
      </c>
      <c r="D9" s="5" t="n">
        <v>17676</v>
      </c>
    </row>
    <row r="10">
      <c r="A10" s="4" t="inlineStr">
        <is>
          <t>Net income (loss) before taxes</t>
        </is>
      </c>
      <c r="D10" s="5" t="n">
        <v>750</v>
      </c>
    </row>
    <row r="11">
      <c r="A11" s="4" t="inlineStr">
        <is>
          <t>Subsequent event</t>
        </is>
      </c>
    </row>
    <row r="12">
      <c r="A12" s="3" t="inlineStr">
        <is>
          <t>Business Acquisition [Line Items]</t>
        </is>
      </c>
    </row>
    <row r="13">
      <c r="A13" s="4" t="inlineStr">
        <is>
          <t>Business combination, purchase price</t>
        </is>
      </c>
      <c r="C13" s="6" t="n">
        <v>3625</v>
      </c>
    </row>
    <row r="14">
      <c r="A14" s="4" t="inlineStr">
        <is>
          <t>Scripps Health</t>
        </is>
      </c>
    </row>
    <row r="15">
      <c r="A15" s="3" t="inlineStr">
        <is>
          <t>Business Acquisition [Line Items]</t>
        </is>
      </c>
    </row>
    <row r="16">
      <c r="A16" s="4" t="inlineStr">
        <is>
          <t>Acquire interest in joint venture</t>
        </is>
      </c>
      <c r="B16" s="6" t="n">
        <v>6200</v>
      </c>
    </row>
    <row r="17">
      <c r="A17" s="4" t="inlineStr">
        <is>
          <t>Net book value</t>
        </is>
      </c>
      <c r="B17" s="5" t="n">
        <v>614</v>
      </c>
    </row>
    <row r="18">
      <c r="A18" s="4" t="inlineStr">
        <is>
          <t>Noncontrolling interest</t>
        </is>
      </c>
      <c r="B18" s="5" t="n">
        <v>4646</v>
      </c>
    </row>
    <row r="19">
      <c r="A19" s="4" t="inlineStr">
        <is>
          <t>Cash from sale of noncontrolling interest</t>
        </is>
      </c>
      <c r="B19" s="5" t="n">
        <v>555</v>
      </c>
    </row>
    <row r="20">
      <c r="A20" s="4" t="inlineStr">
        <is>
          <t>Noncontrolling interest to scripps</t>
        </is>
      </c>
      <c r="B20" s="5" t="n">
        <v>138</v>
      </c>
    </row>
    <row r="21">
      <c r="A21" s="4" t="inlineStr">
        <is>
          <t>Additional paid in capital</t>
        </is>
      </c>
      <c r="B21" s="5" t="n">
        <v>313</v>
      </c>
    </row>
    <row r="22">
      <c r="A22" s="4" t="inlineStr">
        <is>
          <t>Income tax effect</t>
        </is>
      </c>
      <c r="B22" s="6" t="n">
        <v>104</v>
      </c>
    </row>
    <row r="23">
      <c r="A23" s="4" t="inlineStr">
        <is>
          <t>Scripps Health | Home Health Joint Venture</t>
        </is>
      </c>
    </row>
    <row r="24">
      <c r="A24" s="3" t="inlineStr">
        <is>
          <t>Business Acquisition [Line Items]</t>
        </is>
      </c>
    </row>
    <row r="25">
      <c r="A25" s="4" t="inlineStr">
        <is>
          <t>Ownership interest</t>
        </is>
      </c>
      <c r="B25" s="4" t="inlineStr">
        <is>
          <t>60.00%</t>
        </is>
      </c>
    </row>
    <row r="26">
      <c r="A26" s="4" t="inlineStr">
        <is>
          <t>Scripps Health | Hospice Join Venture</t>
        </is>
      </c>
    </row>
    <row r="27">
      <c r="A27" s="3" t="inlineStr">
        <is>
          <t>Business Acquisition [Line Items]</t>
        </is>
      </c>
    </row>
    <row r="28">
      <c r="A28" s="4" t="inlineStr">
        <is>
          <t>Ownership interest</t>
        </is>
      </c>
      <c r="B28" s="4" t="inlineStr">
        <is>
          <t>80.00%</t>
        </is>
      </c>
    </row>
    <row r="29">
      <c r="A29" s="4" t="inlineStr">
        <is>
          <t>Series of Individually Immaterial Business Acquisitions</t>
        </is>
      </c>
    </row>
    <row r="30">
      <c r="A30" s="3" t="inlineStr">
        <is>
          <t>Business Acquisition [Line Items]</t>
        </is>
      </c>
    </row>
    <row r="31">
      <c r="A31" s="4" t="inlineStr">
        <is>
          <t>Total acquisitions</t>
        </is>
      </c>
      <c r="D31" s="6" t="n">
        <v>39239</v>
      </c>
      <c r="E31" s="5" t="n">
        <v>18760</v>
      </c>
      <c r="F31" s="6" t="n">
        <v>4725</v>
      </c>
    </row>
    <row r="32">
      <c r="A32" s="4" t="inlineStr">
        <is>
          <t>Business acquisitions 2019</t>
        </is>
      </c>
    </row>
    <row r="33">
      <c r="A33" s="3" t="inlineStr">
        <is>
          <t>Business Acquisition [Line Items]</t>
        </is>
      </c>
    </row>
    <row r="34">
      <c r="A34" s="4" t="inlineStr">
        <is>
          <t>Business combination, acquisition costs</t>
        </is>
      </c>
      <c r="E34" s="6" t="n">
        <v>611</v>
      </c>
    </row>
    <row r="35">
      <c r="A35" s="4" t="inlineStr">
        <is>
          <t>Home Health Services | Subsequent event</t>
        </is>
      </c>
    </row>
    <row r="36">
      <c r="A36" s="3" t="inlineStr">
        <is>
          <t>Business Acquisition [Line Items]</t>
        </is>
      </c>
    </row>
    <row r="37">
      <c r="A37" s="4" t="inlineStr">
        <is>
          <t>Number of businesses acquired | agency</t>
        </is>
      </c>
      <c r="C37" s="5" t="n">
        <v>2</v>
      </c>
    </row>
    <row r="38">
      <c r="A38" s="4" t="inlineStr">
        <is>
          <t>Hospice Services | Subsequent event</t>
        </is>
      </c>
    </row>
    <row r="39">
      <c r="A39" s="3" t="inlineStr">
        <is>
          <t>Business Acquisition [Line Items]</t>
        </is>
      </c>
    </row>
    <row r="40">
      <c r="A40" s="4" t="inlineStr">
        <is>
          <t>Number of businesses acquired | agency</t>
        </is>
      </c>
      <c r="C40" s="5" t="n">
        <v>2</v>
      </c>
    </row>
    <row r="41">
      <c r="A41" s="4" t="inlineStr">
        <is>
          <t>Home Health and Hospice Services | Home Health Services</t>
        </is>
      </c>
    </row>
    <row r="42">
      <c r="A42" s="3" t="inlineStr">
        <is>
          <t>Business Acquisition [Line Items]</t>
        </is>
      </c>
    </row>
    <row r="43">
      <c r="A43" s="4" t="inlineStr">
        <is>
          <t>Number of businesses acquired and assets acquisitions | home_health_agency</t>
        </is>
      </c>
      <c r="D43" s="5" t="n">
        <v>6</v>
      </c>
      <c r="F43" s="5" t="n">
        <v>4</v>
      </c>
    </row>
    <row r="44">
      <c r="A44" s="4" t="inlineStr">
        <is>
          <t>Home Health and Hospice Services | Home Health Services | Business acquisitions 2019</t>
        </is>
      </c>
    </row>
    <row r="45">
      <c r="A45" s="3" t="inlineStr">
        <is>
          <t>Business Acquisition [Line Items]</t>
        </is>
      </c>
    </row>
    <row r="46">
      <c r="A46" s="4" t="inlineStr">
        <is>
          <t>Number of businesses acquired | home_health_agency</t>
        </is>
      </c>
      <c r="E46" s="5" t="n">
        <v>2</v>
      </c>
    </row>
    <row r="47">
      <c r="A47" s="4" t="inlineStr">
        <is>
          <t>Home Health and Hospice Services | Hospice Services</t>
        </is>
      </c>
    </row>
    <row r="48">
      <c r="A48" s="3" t="inlineStr">
        <is>
          <t>Business Acquisition [Line Items]</t>
        </is>
      </c>
    </row>
    <row r="49">
      <c r="A49" s="4" t="inlineStr">
        <is>
          <t>Number of businesses acquired and assets acquisitions | hospice_agency</t>
        </is>
      </c>
      <c r="D49" s="5" t="n">
        <v>6</v>
      </c>
      <c r="F49" s="5" t="n">
        <v>2</v>
      </c>
    </row>
    <row r="50">
      <c r="A50" s="4" t="inlineStr">
        <is>
          <t>Home Health and Hospice Services | Hospice Services | Business acquisitions 2019</t>
        </is>
      </c>
    </row>
    <row r="51">
      <c r="A51" s="3" t="inlineStr">
        <is>
          <t>Business Acquisition [Line Items]</t>
        </is>
      </c>
    </row>
    <row r="52">
      <c r="A52" s="4" t="inlineStr">
        <is>
          <t>Number of businesses acquired | hospice_agency</t>
        </is>
      </c>
      <c r="E52" s="5" t="n">
        <v>5</v>
      </c>
    </row>
    <row r="53">
      <c r="A53" s="4" t="inlineStr">
        <is>
          <t>Home Health and Hospice Services | Home Care | Asset acquisitions 2018</t>
        </is>
      </c>
    </row>
    <row r="54">
      <c r="A54" s="3" t="inlineStr">
        <is>
          <t>Business Acquisition [Line Items]</t>
        </is>
      </c>
    </row>
    <row r="55">
      <c r="A55" s="4" t="inlineStr">
        <is>
          <t>Number of businesses acquired and assets acquisitions | home_care_agency</t>
        </is>
      </c>
      <c r="F55" s="5" t="n">
        <v>2</v>
      </c>
    </row>
    <row r="56">
      <c r="A56" s="4" t="inlineStr">
        <is>
          <t>Home Health and Hospice Services | Home Care | Business acquisitions 2019</t>
        </is>
      </c>
    </row>
    <row r="57">
      <c r="A57" s="3" t="inlineStr">
        <is>
          <t>Business Acquisition [Line Items]</t>
        </is>
      </c>
    </row>
    <row r="58">
      <c r="A58" s="4" t="inlineStr">
        <is>
          <t>Number of businesses acquired | home_care_agency</t>
        </is>
      </c>
      <c r="E58" s="5" t="n">
        <v>2</v>
      </c>
    </row>
    <row r="59">
      <c r="A59" s="4" t="inlineStr">
        <is>
          <t>Senior Living Services</t>
        </is>
      </c>
    </row>
    <row r="60">
      <c r="A60" s="3" t="inlineStr">
        <is>
          <t>Business Acquisition [Line Items]</t>
        </is>
      </c>
    </row>
    <row r="61">
      <c r="A61" s="4" t="inlineStr">
        <is>
          <t>Number of businesses acquired and assets acquisitions | stand-alone_senior_living_operation</t>
        </is>
      </c>
      <c r="F61" s="5" t="n">
        <v>7</v>
      </c>
    </row>
    <row r="62">
      <c r="A62" s="4" t="inlineStr">
        <is>
          <t>Number of units (in units) | senior_living_unit</t>
        </is>
      </c>
      <c r="D62" s="5" t="n">
        <v>164</v>
      </c>
      <c r="E62" s="5" t="n">
        <v>143</v>
      </c>
      <c r="F62" s="5" t="n">
        <v>386</v>
      </c>
    </row>
    <row r="63">
      <c r="A63" s="4" t="inlineStr">
        <is>
          <t>Senior Living Services | Asset Acquisitions 2020</t>
        </is>
      </c>
    </row>
    <row r="64">
      <c r="A64" s="3" t="inlineStr">
        <is>
          <t>Business Acquisition [Line Items]</t>
        </is>
      </c>
    </row>
    <row r="65">
      <c r="A65" s="4" t="inlineStr">
        <is>
          <t>Number of businesses acquired and assets acquisitions | stand-alone_senior_living_operation</t>
        </is>
      </c>
      <c r="D65" s="5" t="n">
        <v>2</v>
      </c>
    </row>
    <row r="66">
      <c r="A66" s="4" t="inlineStr">
        <is>
          <t>Senior Living Services | Asset acquisitions 2019</t>
        </is>
      </c>
    </row>
    <row r="67">
      <c r="A67" s="3" t="inlineStr">
        <is>
          <t>Business Acquisition [Line Items]</t>
        </is>
      </c>
    </row>
    <row r="68">
      <c r="A68" s="4" t="inlineStr">
        <is>
          <t>Number of asset acquisitions | stand-alone_senior_living_operation</t>
        </is>
      </c>
      <c r="E68" s="5" t="n">
        <v>2</v>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ACQUISITIONS - OPERATIONS ACQUIRED (Details) - USD ($) $ in Thousands</t>
        </is>
      </c>
      <c r="B1" s="2" t="inlineStr">
        <is>
          <t>12 Months Ended</t>
        </is>
      </c>
    </row>
    <row r="2">
      <c r="B2" s="2" t="inlineStr">
        <is>
          <t>Dec. 31, 2019</t>
        </is>
      </c>
      <c r="C2" s="2" t="inlineStr">
        <is>
          <t>Dec. 31, 2020</t>
        </is>
      </c>
      <c r="D2" s="2" t="inlineStr">
        <is>
          <t>Dec. 31, 2018</t>
        </is>
      </c>
    </row>
    <row r="3">
      <c r="A3" s="3" t="inlineStr">
        <is>
          <t>Business Acquisition [Line Items]</t>
        </is>
      </c>
    </row>
    <row r="4">
      <c r="A4" s="4" t="inlineStr">
        <is>
          <t>Goodwill</t>
        </is>
      </c>
      <c r="B4" s="6" t="n">
        <v>41233</v>
      </c>
      <c r="C4" s="6" t="n">
        <v>66444</v>
      </c>
      <c r="D4" s="6" t="n">
        <v>30892</v>
      </c>
    </row>
    <row r="5">
      <c r="A5" s="4" t="inlineStr">
        <is>
          <t>Total acquisitions</t>
        </is>
      </c>
      <c r="B5" s="5" t="n">
        <v>1400</v>
      </c>
    </row>
    <row r="6">
      <c r="A6" s="4" t="inlineStr">
        <is>
          <t>Series of Individually Immaterial Business Acquisitions</t>
        </is>
      </c>
    </row>
    <row r="7">
      <c r="A7" s="3" t="inlineStr">
        <is>
          <t>Business Acquisition [Line Items]</t>
        </is>
      </c>
    </row>
    <row r="8">
      <c r="A8" s="4" t="inlineStr">
        <is>
          <t>Equipment, furniture, and fixtures</t>
        </is>
      </c>
      <c r="B8" s="5" t="n">
        <v>91</v>
      </c>
      <c r="C8" s="5" t="n">
        <v>174</v>
      </c>
      <c r="D8" s="5" t="n">
        <v>15</v>
      </c>
    </row>
    <row r="9">
      <c r="A9" s="4" t="inlineStr">
        <is>
          <t>Goodwill</t>
        </is>
      </c>
      <c r="B9" s="5" t="n">
        <v>10341</v>
      </c>
      <c r="C9" s="5" t="n">
        <v>25211</v>
      </c>
      <c r="D9" s="5" t="n">
        <v>2872</v>
      </c>
    </row>
    <row r="10">
      <c r="A10" s="4" t="inlineStr">
        <is>
          <t>Other indefinite-lived intangible assets</t>
        </is>
      </c>
      <c r="B10" s="5" t="n">
        <v>8326</v>
      </c>
      <c r="C10" s="5" t="n">
        <v>14026</v>
      </c>
      <c r="D10" s="5" t="n">
        <v>1838</v>
      </c>
    </row>
    <row r="11">
      <c r="A11" s="4" t="inlineStr">
        <is>
          <t>Other Assets</t>
        </is>
      </c>
      <c r="B11" s="5" t="n">
        <v>2</v>
      </c>
      <c r="C11" s="5" t="n">
        <v>0</v>
      </c>
      <c r="D11" s="5" t="n">
        <v>0</v>
      </c>
    </row>
    <row r="12">
      <c r="A12" s="4" t="inlineStr">
        <is>
          <t>Liabilities Assumed</t>
        </is>
      </c>
      <c r="B12" s="5" t="n">
        <v>0</v>
      </c>
      <c r="C12" s="5" t="n">
        <v>-172</v>
      </c>
      <c r="D12" s="5" t="n">
        <v>0</v>
      </c>
    </row>
    <row r="13">
      <c r="A13" s="4" t="inlineStr">
        <is>
          <t>Total acquisitions</t>
        </is>
      </c>
      <c r="B13" s="5" t="n">
        <v>18760</v>
      </c>
      <c r="C13" s="5" t="n">
        <v>39239</v>
      </c>
      <c r="D13" s="5" t="n">
        <v>4725</v>
      </c>
    </row>
    <row r="14">
      <c r="A14" s="4" t="inlineStr">
        <is>
          <t>Less: noncontrolling interest and additional paid in capital</t>
        </is>
      </c>
      <c r="B14" s="5" t="n">
        <v>0</v>
      </c>
      <c r="C14" s="5" t="n">
        <v>-4646</v>
      </c>
      <c r="D14" s="5" t="n">
        <v>0</v>
      </c>
    </row>
    <row r="15">
      <c r="A15" s="4" t="inlineStr">
        <is>
          <t>Additional paid-in capital</t>
        </is>
      </c>
      <c r="B15" s="6" t="n">
        <v>18760</v>
      </c>
      <c r="C15" s="6" t="n">
        <v>34593</v>
      </c>
      <c r="D15" s="6" t="n">
        <v>4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1" customWidth="1" min="5" max="5"/>
    <col width="15" customWidth="1" min="6" max="6"/>
    <col width="22" customWidth="1" min="7" max="7"/>
    <col width="25" customWidth="1" min="8" max="8"/>
  </cols>
  <sheetData>
    <row r="1">
      <c r="A1" s="1" t="inlineStr">
        <is>
          <t>CONSOLIDATED AND COMBINED STATEMENTS OF STOCKHOLDERS' EQUITY AND NET PARENT INVESTMENT - USD ($) shares in Thousands, $ in Thousands</t>
        </is>
      </c>
      <c r="B1" s="2" t="inlineStr">
        <is>
          <t>Total</t>
        </is>
      </c>
      <c r="C1" s="2" t="inlineStr">
        <is>
          <t>Common Stock</t>
        </is>
      </c>
      <c r="D1" s="2" t="inlineStr">
        <is>
          <t>Additional Paid-In Capital</t>
        </is>
      </c>
      <c r="E1" s="2" t="inlineStr">
        <is>
          <t>Retained Earnings/ (Accumulated Deficit)</t>
        </is>
      </c>
      <c r="F1" s="2" t="inlineStr">
        <is>
          <t>Treasury Stock</t>
        </is>
      </c>
      <c r="G1" s="2" t="inlineStr">
        <is>
          <t>Net Parent Investment</t>
        </is>
      </c>
      <c r="H1" s="2" t="inlineStr">
        <is>
          <t>Non-Controlling Interest</t>
        </is>
      </c>
    </row>
    <row r="2">
      <c r="A2" s="4" t="inlineStr">
        <is>
          <t>Equity, beginning balance (in shares) at Dec. 31, 2017</t>
        </is>
      </c>
      <c r="C2" s="5" t="n">
        <v>0</v>
      </c>
      <c r="F2" s="5" t="n">
        <v>0</v>
      </c>
    </row>
    <row r="3">
      <c r="A3" s="4" t="inlineStr">
        <is>
          <t>Equity, beginning balance at Dec. 31, 2017</t>
        </is>
      </c>
      <c r="B3" s="6" t="n">
        <v>59916</v>
      </c>
      <c r="C3" s="6" t="n">
        <v>0</v>
      </c>
      <c r="D3" s="6" t="n">
        <v>0</v>
      </c>
      <c r="E3" s="6" t="n">
        <v>0</v>
      </c>
      <c r="F3" s="6" t="n">
        <v>0</v>
      </c>
      <c r="G3" s="6" t="n">
        <v>54996</v>
      </c>
      <c r="H3" s="6" t="n">
        <v>4920</v>
      </c>
    </row>
    <row r="4">
      <c r="A4" s="3" t="inlineStr">
        <is>
          <t>Increase (Decrease) in Stockholders' Equity [Roll Forward]</t>
        </is>
      </c>
    </row>
    <row r="5">
      <c r="A5" s="4" t="inlineStr">
        <is>
          <t>Noncontrolling interest attributable to subsidiary equity plan</t>
        </is>
      </c>
      <c r="B5" s="5" t="n">
        <v>1378</v>
      </c>
      <c r="G5" s="5" t="n">
        <v>-2539</v>
      </c>
      <c r="H5" s="5" t="n">
        <v>3917</v>
      </c>
    </row>
    <row r="6">
      <c r="A6" s="4" t="inlineStr">
        <is>
          <t>Net income attributable to noncontrolling interest</t>
        </is>
      </c>
      <c r="B6" s="5" t="n">
        <v>595</v>
      </c>
      <c r="H6" s="5" t="n">
        <v>595</v>
      </c>
    </row>
    <row r="7">
      <c r="A7" s="4" t="inlineStr">
        <is>
          <t>Net transfer from parent</t>
        </is>
      </c>
      <c r="B7" s="5" t="n">
        <v>-12285</v>
      </c>
      <c r="G7" s="5" t="n">
        <v>-12285</v>
      </c>
    </row>
    <row r="8">
      <c r="A8" s="4" t="inlineStr">
        <is>
          <t>Net income attributable to The Pennant Group, Inc.</t>
        </is>
      </c>
      <c r="B8" s="5" t="n">
        <v>15684</v>
      </c>
      <c r="G8" s="5" t="n">
        <v>15684</v>
      </c>
    </row>
    <row r="9">
      <c r="A9" s="4" t="inlineStr">
        <is>
          <t>Equity, ending balance (in shares) at Dec. 31, 2018</t>
        </is>
      </c>
      <c r="C9" s="5" t="n">
        <v>0</v>
      </c>
      <c r="F9" s="5" t="n">
        <v>0</v>
      </c>
    </row>
    <row r="10">
      <c r="A10" s="4" t="inlineStr">
        <is>
          <t>Equity, ending balance at Dec. 31, 2018</t>
        </is>
      </c>
      <c r="B10" s="5" t="n">
        <v>65288</v>
      </c>
      <c r="C10" s="6" t="n">
        <v>0</v>
      </c>
      <c r="D10" s="5" t="n">
        <v>0</v>
      </c>
      <c r="E10" s="5" t="n">
        <v>0</v>
      </c>
      <c r="F10" s="6" t="n">
        <v>0</v>
      </c>
      <c r="G10" s="5" t="n">
        <v>55856</v>
      </c>
      <c r="H10" s="5" t="n">
        <v>9432</v>
      </c>
    </row>
    <row r="11">
      <c r="A11" s="3" t="inlineStr">
        <is>
          <t>Increase (Decrease) in Stockholders' Equity [Roll Forward]</t>
        </is>
      </c>
    </row>
    <row r="12">
      <c r="A12" s="4" t="inlineStr">
        <is>
          <t>Noncontrolling interest attributable to subsidiary equity plan</t>
        </is>
      </c>
      <c r="B12" s="5" t="n">
        <v>594</v>
      </c>
      <c r="G12" s="5" t="n">
        <v>-2991</v>
      </c>
      <c r="H12" s="5" t="n">
        <v>3585</v>
      </c>
    </row>
    <row r="13">
      <c r="A13" s="4" t="inlineStr">
        <is>
          <t>Share repurchase related to subsidiary equity plan</t>
        </is>
      </c>
      <c r="B13" s="5" t="n">
        <v>-394</v>
      </c>
      <c r="H13" s="5" t="n">
        <v>-394</v>
      </c>
    </row>
    <row r="14">
      <c r="A14" s="4" t="inlineStr">
        <is>
          <t>Net income attributable to noncontrolling interest</t>
        </is>
      </c>
      <c r="B14" s="5" t="n">
        <v>629</v>
      </c>
      <c r="H14" s="5" t="n">
        <v>629</v>
      </c>
    </row>
    <row r="15">
      <c r="A15" s="4" t="inlineStr">
        <is>
          <t>Net transfer from parent</t>
        </is>
      </c>
      <c r="B15" s="5" t="n">
        <v>11894</v>
      </c>
      <c r="G15" s="5" t="n">
        <v>11894</v>
      </c>
    </row>
    <row r="16">
      <c r="A16" s="4" t="inlineStr">
        <is>
          <t>Net income attributable to The Pennant Group, Inc.</t>
        </is>
      </c>
      <c r="B16" s="5" t="n">
        <v>2546</v>
      </c>
      <c r="E16" s="5" t="n">
        <v>-3799</v>
      </c>
      <c r="G16" s="5" t="n">
        <v>6345</v>
      </c>
    </row>
    <row r="17">
      <c r="A17" s="4" t="inlineStr">
        <is>
          <t>Cash Dividend to Parent</t>
        </is>
      </c>
      <c r="B17" s="5" t="n">
        <v>-11600</v>
      </c>
      <c r="G17" s="5" t="n">
        <v>-11600</v>
      </c>
    </row>
    <row r="18">
      <c r="A18" s="4" t="inlineStr">
        <is>
          <t>Reclassification of Invested Equity</t>
        </is>
      </c>
      <c r="B18" s="5" t="n">
        <v>137</v>
      </c>
      <c r="D18" s="5" t="n">
        <v>72893</v>
      </c>
      <c r="G18" s="5" t="n">
        <v>-59504</v>
      </c>
      <c r="H18" s="5" t="n">
        <v>-13252</v>
      </c>
    </row>
    <row r="19">
      <c r="A19" s="4" t="inlineStr">
        <is>
          <t>Issuance of common stock after spin-off (in shares)</t>
        </is>
      </c>
      <c r="C19" s="5" t="n">
        <v>27834</v>
      </c>
    </row>
    <row r="20">
      <c r="A20" s="4" t="inlineStr">
        <is>
          <t>Issuance of Common Stock after spin-off</t>
        </is>
      </c>
      <c r="B20" s="5" t="n">
        <v>0</v>
      </c>
      <c r="C20" s="6" t="n">
        <v>28</v>
      </c>
      <c r="D20" s="5" t="n">
        <v>-28</v>
      </c>
    </row>
    <row r="21">
      <c r="A21" s="4" t="inlineStr">
        <is>
          <t>Share-based compensation</t>
        </is>
      </c>
      <c r="B21" s="5" t="n">
        <v>1987</v>
      </c>
      <c r="D21" s="5" t="n">
        <v>1987</v>
      </c>
    </row>
    <row r="22">
      <c r="A22" s="4" t="inlineStr">
        <is>
          <t>Exercise of stock options, issuance of other awards after spin-off (in shares)</t>
        </is>
      </c>
      <c r="C22" s="5" t="n">
        <v>601</v>
      </c>
    </row>
    <row r="23">
      <c r="A23" s="4" t="inlineStr">
        <is>
          <t>Exercise of Stock Options, issuance of other awards after spin-off</t>
        </is>
      </c>
      <c r="B23" s="5" t="n">
        <v>30</v>
      </c>
      <c r="D23" s="5" t="n">
        <v>30</v>
      </c>
    </row>
    <row r="24">
      <c r="A24" s="4" t="inlineStr">
        <is>
          <t>Equity, ending balance (in shares) at Dec. 31, 2019</t>
        </is>
      </c>
      <c r="C24" s="5" t="n">
        <v>28435</v>
      </c>
      <c r="F24" s="5" t="n">
        <v>0</v>
      </c>
    </row>
    <row r="25">
      <c r="A25" s="4" t="inlineStr">
        <is>
          <t>Equity, ending balance at Dec. 31, 2019</t>
        </is>
      </c>
      <c r="B25" s="5" t="n">
        <v>71111</v>
      </c>
      <c r="C25" s="6" t="n">
        <v>28</v>
      </c>
      <c r="D25" s="5" t="n">
        <v>74882</v>
      </c>
      <c r="E25" s="5" t="n">
        <v>-3799</v>
      </c>
      <c r="F25" s="6" t="n">
        <v>0</v>
      </c>
      <c r="G25" s="5" t="n">
        <v>0</v>
      </c>
      <c r="H25" s="5" t="n">
        <v>0</v>
      </c>
    </row>
    <row r="26">
      <c r="A26" s="3" t="inlineStr">
        <is>
          <t>Increase (Decrease) in Stockholders' Equity [Roll Forward]</t>
        </is>
      </c>
    </row>
    <row r="27">
      <c r="A27" s="4" t="inlineStr">
        <is>
          <t>Noncontrolling interests assumed related to acquisitions</t>
        </is>
      </c>
      <c r="B27" s="5" t="n">
        <v>4646</v>
      </c>
      <c r="H27" s="5" t="n">
        <v>4646</v>
      </c>
    </row>
    <row r="28">
      <c r="A28" s="4" t="inlineStr">
        <is>
          <t>Sale of noncontrolling interests, net of tax</t>
        </is>
      </c>
      <c r="B28" s="5" t="n">
        <v>451</v>
      </c>
      <c r="D28" s="5" t="n">
        <v>313</v>
      </c>
      <c r="H28" s="5" t="n">
        <v>138</v>
      </c>
    </row>
    <row r="29">
      <c r="A29" s="4" t="inlineStr">
        <is>
          <t>Net income attributable to noncontrolling interest</t>
        </is>
      </c>
      <c r="B29" s="5" t="n">
        <v>-191</v>
      </c>
      <c r="H29" s="5" t="n">
        <v>-191</v>
      </c>
    </row>
    <row r="30">
      <c r="A30" s="4" t="inlineStr">
        <is>
          <t>Net income attributable to The Pennant Group, Inc.</t>
        </is>
      </c>
      <c r="B30" s="5" t="n">
        <v>15744</v>
      </c>
      <c r="E30" s="5" t="n">
        <v>15744</v>
      </c>
    </row>
    <row r="31">
      <c r="A31" s="4" t="inlineStr">
        <is>
          <t>Share-based compensation</t>
        </is>
      </c>
      <c r="B31" s="5" t="n">
        <v>8335</v>
      </c>
      <c r="D31" s="5" t="n">
        <v>8335</v>
      </c>
    </row>
    <row r="32">
      <c r="A32" s="4" t="inlineStr">
        <is>
          <t>Exercise of stock options, issuance of other awards after spin-off (in shares)</t>
        </is>
      </c>
      <c r="C32" s="5" t="n">
        <v>238</v>
      </c>
    </row>
    <row r="33">
      <c r="A33" s="4" t="inlineStr">
        <is>
          <t>Exercise of Stock Options, issuance of other awards after spin-off</t>
        </is>
      </c>
      <c r="B33" s="5" t="n">
        <v>1141</v>
      </c>
      <c r="D33" s="5" t="n">
        <v>1141</v>
      </c>
    </row>
    <row r="34">
      <c r="A34" s="4" t="inlineStr">
        <is>
          <t>Issuance/ (cancellation) of restricted stock (in shares)</t>
        </is>
      </c>
      <c r="C34" s="5" t="n">
        <v>26</v>
      </c>
    </row>
    <row r="35">
      <c r="A35" s="4" t="inlineStr">
        <is>
          <t>Issuance/ (cancellation) of restricted stock</t>
        </is>
      </c>
      <c r="B35" s="5" t="n">
        <v>0</v>
      </c>
    </row>
    <row r="36">
      <c r="A36" s="4" t="inlineStr">
        <is>
          <t>Shares of common stock withheld to satisfy tax withholding obligations (in shares)</t>
        </is>
      </c>
      <c r="C36" s="5" t="n">
        <v>3</v>
      </c>
      <c r="F36" s="5" t="n">
        <v>3</v>
      </c>
    </row>
    <row r="37">
      <c r="A37" s="4" t="inlineStr">
        <is>
          <t>Shares of common stock withheld to satisfy tax withholding obligations</t>
        </is>
      </c>
      <c r="B37" s="5" t="n">
        <v>-65</v>
      </c>
      <c r="F37" s="6" t="n">
        <v>-65</v>
      </c>
    </row>
    <row r="38">
      <c r="A38" s="4" t="inlineStr">
        <is>
          <t>Equity, ending balance (in shares) at Dec. 31, 2020</t>
        </is>
      </c>
      <c r="C38" s="5" t="n">
        <v>28696</v>
      </c>
      <c r="F38" s="5" t="n">
        <v>-3</v>
      </c>
    </row>
    <row r="39">
      <c r="A39" s="4" t="inlineStr">
        <is>
          <t>Equity, ending balance at Dec. 31, 2020</t>
        </is>
      </c>
      <c r="B39" s="6" t="n">
        <v>101172</v>
      </c>
      <c r="C39" s="6" t="n">
        <v>28</v>
      </c>
      <c r="D39" s="6" t="n">
        <v>84671</v>
      </c>
      <c r="E39" s="6" t="n">
        <v>11945</v>
      </c>
      <c r="F39" s="6" t="n">
        <v>-65</v>
      </c>
      <c r="G39" s="6" t="n">
        <v>0</v>
      </c>
      <c r="H39" s="6" t="n">
        <v>45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ITIONS - UNAUDITED PRO FORMA (Details) - USD ($) $ in Thousands</t>
        </is>
      </c>
      <c r="B1" s="2" t="inlineStr">
        <is>
          <t>12 Months Ended</t>
        </is>
      </c>
    </row>
    <row r="2">
      <c r="B2" s="2" t="inlineStr">
        <is>
          <t>Dec. 31, 2020</t>
        </is>
      </c>
      <c r="C2" s="2" t="inlineStr">
        <is>
          <t>Dec. 31, 2019</t>
        </is>
      </c>
    </row>
    <row r="3">
      <c r="A3" s="3" t="inlineStr">
        <is>
          <t>Business Acquisition, Pro Forma Information [Abstract]</t>
        </is>
      </c>
    </row>
    <row r="4">
      <c r="A4" s="4" t="inlineStr">
        <is>
          <t>Revenue</t>
        </is>
      </c>
      <c r="B4" s="6" t="n">
        <v>424805</v>
      </c>
      <c r="C4" s="6" t="n">
        <v>396468</v>
      </c>
    </row>
    <row r="5">
      <c r="A5" s="4" t="inlineStr">
        <is>
          <t>Net income attributable to The Pennant Group, Inc</t>
        </is>
      </c>
      <c r="B5" s="6" t="n">
        <v>13784</v>
      </c>
      <c r="C5" s="6" t="n">
        <v>1277</v>
      </c>
    </row>
    <row r="6">
      <c r="A6" s="4" t="inlineStr">
        <is>
          <t>Statutory tax rate</t>
        </is>
      </c>
      <c r="B6" s="4" t="inlineStr">
        <is>
          <t>25.00%</t>
        </is>
      </c>
      <c r="C6" s="4" t="inlineStr">
        <is>
          <t>25.2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6" t="n">
        <v>33590</v>
      </c>
      <c r="C4" s="6" t="n">
        <v>26428</v>
      </c>
    </row>
    <row r="5">
      <c r="A5" s="4" t="inlineStr">
        <is>
          <t>Less: accumulated depreciation</t>
        </is>
      </c>
      <c r="B5" s="5" t="n">
        <v>-15706</v>
      </c>
      <c r="C5" s="5" t="n">
        <v>-11784</v>
      </c>
    </row>
    <row r="6">
      <c r="A6" s="4" t="inlineStr">
        <is>
          <t>Property and equipment, net</t>
        </is>
      </c>
      <c r="B6" s="5" t="n">
        <v>17884</v>
      </c>
      <c r="C6" s="5" t="n">
        <v>14644</v>
      </c>
    </row>
    <row r="7">
      <c r="A7" s="4" t="inlineStr">
        <is>
          <t>Depreciation</t>
        </is>
      </c>
      <c r="B7" s="5" t="n">
        <v>4661</v>
      </c>
      <c r="C7" s="5" t="n">
        <v>3757</v>
      </c>
      <c r="D7" s="6" t="n">
        <v>2863</v>
      </c>
    </row>
    <row r="8">
      <c r="A8" s="4" t="inlineStr">
        <is>
          <t>Leasehold improvements</t>
        </is>
      </c>
    </row>
    <row r="9">
      <c r="A9" s="3" t="inlineStr">
        <is>
          <t>Property, Plant and Equipment [Line Items]</t>
        </is>
      </c>
    </row>
    <row r="10">
      <c r="A10" s="4" t="inlineStr">
        <is>
          <t>Property and equipment, gross</t>
        </is>
      </c>
      <c r="B10" s="5" t="n">
        <v>9984</v>
      </c>
      <c r="C10" s="5" t="n">
        <v>6621</v>
      </c>
    </row>
    <row r="11">
      <c r="A11" s="4" t="inlineStr">
        <is>
          <t>Equipment</t>
        </is>
      </c>
    </row>
    <row r="12">
      <c r="A12" s="3" t="inlineStr">
        <is>
          <t>Property, Plant and Equipment [Line Items]</t>
        </is>
      </c>
    </row>
    <row r="13">
      <c r="A13" s="4" t="inlineStr">
        <is>
          <t>Property and equipment, gross</t>
        </is>
      </c>
      <c r="B13" s="5" t="n">
        <v>22420</v>
      </c>
      <c r="C13" s="5" t="n">
        <v>18930</v>
      </c>
    </row>
    <row r="14">
      <c r="A14" s="4" t="inlineStr">
        <is>
          <t>Furniture and fixtures</t>
        </is>
      </c>
    </row>
    <row r="15">
      <c r="A15" s="3" t="inlineStr">
        <is>
          <t>Property, Plant and Equipment [Line Items]</t>
        </is>
      </c>
    </row>
    <row r="16">
      <c r="A16" s="4" t="inlineStr">
        <is>
          <t>Property and equipment, gross</t>
        </is>
      </c>
      <c r="B16" s="6" t="n">
        <v>1186</v>
      </c>
      <c r="C16" s="6" t="n">
        <v>87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GOODWILL AND INTANGIBLE ASSETS - NET - Narrative (Details) - USD ($)</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mpairment charges</t>
        </is>
      </c>
      <c r="B4" s="6" t="n">
        <v>0</v>
      </c>
      <c r="C4" s="6" t="n">
        <v>0</v>
      </c>
      <c r="D4" s="6"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NET - ACTIVITY IN GOODWILL (Details)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6" t="n">
        <v>41233</v>
      </c>
      <c r="C4" s="6" t="n">
        <v>30892</v>
      </c>
    </row>
    <row r="5">
      <c r="A5" s="4" t="inlineStr">
        <is>
          <t>Additions</t>
        </is>
      </c>
      <c r="B5" s="5" t="n">
        <v>25211</v>
      </c>
      <c r="C5" s="5" t="n">
        <v>10341</v>
      </c>
    </row>
    <row r="6">
      <c r="A6" s="4" t="inlineStr">
        <is>
          <t>Goodwill, ending balance</t>
        </is>
      </c>
      <c r="B6" s="5" t="n">
        <v>66444</v>
      </c>
      <c r="C6" s="5" t="n">
        <v>41233</v>
      </c>
    </row>
    <row r="7">
      <c r="A7" s="4" t="inlineStr">
        <is>
          <t>Home Health and Hospice Services</t>
        </is>
      </c>
    </row>
    <row r="8">
      <c r="A8" s="3" t="inlineStr">
        <is>
          <t>Goodwill [Roll Forward]</t>
        </is>
      </c>
    </row>
    <row r="9">
      <c r="A9" s="4" t="inlineStr">
        <is>
          <t>Goodwill, beginning balance</t>
        </is>
      </c>
      <c r="B9" s="5" t="n">
        <v>37591</v>
      </c>
      <c r="C9" s="5" t="n">
        <v>27250</v>
      </c>
    </row>
    <row r="10">
      <c r="A10" s="4" t="inlineStr">
        <is>
          <t>Additions</t>
        </is>
      </c>
      <c r="B10" s="5" t="n">
        <v>25211</v>
      </c>
      <c r="C10" s="5" t="n">
        <v>10341</v>
      </c>
    </row>
    <row r="11">
      <c r="A11" s="4" t="inlineStr">
        <is>
          <t>Goodwill, ending balance</t>
        </is>
      </c>
      <c r="B11" s="5" t="n">
        <v>62802</v>
      </c>
      <c r="C11" s="5" t="n">
        <v>37591</v>
      </c>
    </row>
    <row r="12">
      <c r="A12" s="4" t="inlineStr">
        <is>
          <t>Senior Living Services</t>
        </is>
      </c>
    </row>
    <row r="13">
      <c r="A13" s="3" t="inlineStr">
        <is>
          <t>Goodwill [Roll Forward]</t>
        </is>
      </c>
    </row>
    <row r="14">
      <c r="A14" s="4" t="inlineStr">
        <is>
          <t>Goodwill, beginning balance</t>
        </is>
      </c>
      <c r="B14" s="5" t="n">
        <v>3642</v>
      </c>
      <c r="C14" s="5" t="n">
        <v>3642</v>
      </c>
    </row>
    <row r="15">
      <c r="A15" s="4" t="inlineStr">
        <is>
          <t>Additions</t>
        </is>
      </c>
      <c r="B15" s="5" t="n">
        <v>0</v>
      </c>
      <c r="C15" s="5" t="n">
        <v>0</v>
      </c>
    </row>
    <row r="16">
      <c r="A16" s="4" t="inlineStr">
        <is>
          <t>Goodwill, ending balance</t>
        </is>
      </c>
      <c r="B16" s="6" t="n">
        <v>3642</v>
      </c>
      <c r="C16" s="6" t="n">
        <v>364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NET - INDEFINITE-LIVED INTANGIBLE ASSETS (Details) - USD ($) $ in Thousands</t>
        </is>
      </c>
      <c r="B1" s="2" t="inlineStr">
        <is>
          <t>Dec. 31, 2020</t>
        </is>
      </c>
      <c r="C1" s="2" t="inlineStr">
        <is>
          <t>Dec. 31, 2019</t>
        </is>
      </c>
    </row>
    <row r="2">
      <c r="A2" s="3" t="inlineStr">
        <is>
          <t>Indefinite-lived Intangible Assets [Line Items]</t>
        </is>
      </c>
    </row>
    <row r="3">
      <c r="A3" s="4" t="inlineStr">
        <is>
          <t>Other indefinite-lived intangibles</t>
        </is>
      </c>
      <c r="B3" s="6" t="n">
        <v>47488</v>
      </c>
      <c r="C3" s="6" t="n">
        <v>33462</v>
      </c>
    </row>
    <row r="4">
      <c r="A4" s="4" t="inlineStr">
        <is>
          <t>Trade name</t>
        </is>
      </c>
    </row>
    <row r="5">
      <c r="A5" s="3" t="inlineStr">
        <is>
          <t>Indefinite-lived Intangible Assets [Line Items]</t>
        </is>
      </c>
    </row>
    <row r="6">
      <c r="A6" s="4" t="inlineStr">
        <is>
          <t>Other indefinite-lived intangibles</t>
        </is>
      </c>
      <c r="B6" s="5" t="n">
        <v>1355</v>
      </c>
      <c r="C6" s="5" t="n">
        <v>355</v>
      </c>
    </row>
    <row r="7">
      <c r="A7" s="4" t="inlineStr">
        <is>
          <t>Medicare and Medicaid licenses</t>
        </is>
      </c>
    </row>
    <row r="8">
      <c r="A8" s="3" t="inlineStr">
        <is>
          <t>Indefinite-lived Intangible Assets [Line Items]</t>
        </is>
      </c>
    </row>
    <row r="9">
      <c r="A9" s="4" t="inlineStr">
        <is>
          <t>Other indefinite-lived intangibles</t>
        </is>
      </c>
      <c r="B9" s="6" t="n">
        <v>46133</v>
      </c>
      <c r="C9" s="6" t="n">
        <v>331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ACCRUED LIABILITIES (Details) - USD ($) $ in Thousands</t>
        </is>
      </c>
      <c r="B1" s="2" t="inlineStr">
        <is>
          <t>Dec. 31, 2020</t>
        </is>
      </c>
      <c r="C1" s="2" t="inlineStr">
        <is>
          <t>Jun. 30, 2020</t>
        </is>
      </c>
      <c r="D1" s="2" t="inlineStr">
        <is>
          <t>Dec. 31, 2019</t>
        </is>
      </c>
    </row>
    <row r="2">
      <c r="A2" s="3" t="inlineStr">
        <is>
          <t>Other Accrued Liabilities, Current [Abstract]</t>
        </is>
      </c>
    </row>
    <row r="3">
      <c r="A3" s="4" t="inlineStr">
        <is>
          <t>Refunds payable</t>
        </is>
      </c>
      <c r="B3" s="6" t="n">
        <v>2664</v>
      </c>
      <c r="D3" s="6" t="n">
        <v>2152</v>
      </c>
    </row>
    <row r="4">
      <c r="A4" s="4" t="inlineStr">
        <is>
          <t>Deferred revenue</t>
        </is>
      </c>
      <c r="B4" s="5" t="n">
        <v>1271</v>
      </c>
      <c r="D4" s="5" t="n">
        <v>1937</v>
      </c>
    </row>
    <row r="5">
      <c r="A5" s="4" t="inlineStr">
        <is>
          <t>Resident deposits</t>
        </is>
      </c>
      <c r="B5" s="5" t="n">
        <v>5647</v>
      </c>
      <c r="D5" s="5" t="n">
        <v>6292</v>
      </c>
    </row>
    <row r="6">
      <c r="A6" s="4" t="inlineStr">
        <is>
          <t>Contract Liabilities (CARES Act advance payments)</t>
        </is>
      </c>
      <c r="B6" s="5" t="n">
        <v>22771</v>
      </c>
      <c r="C6" s="6" t="n">
        <v>27997</v>
      </c>
      <c r="D6" s="5" t="n">
        <v>0</v>
      </c>
    </row>
    <row r="7">
      <c r="A7" s="4" t="inlineStr">
        <is>
          <t>Property taxes</t>
        </is>
      </c>
      <c r="B7" s="5" t="n">
        <v>982</v>
      </c>
      <c r="D7" s="5" t="n">
        <v>1130</v>
      </c>
    </row>
    <row r="8">
      <c r="A8" s="4" t="inlineStr">
        <is>
          <t>Accrued insurance retention - current portion</t>
        </is>
      </c>
      <c r="B8" s="5" t="n">
        <v>1354</v>
      </c>
      <c r="D8" s="5" t="n">
        <v>0</v>
      </c>
    </row>
    <row r="9">
      <c r="A9" s="4" t="inlineStr">
        <is>
          <t>Other</t>
        </is>
      </c>
      <c r="B9" s="5" t="n">
        <v>3586</v>
      </c>
      <c r="D9" s="5" t="n">
        <v>2400</v>
      </c>
    </row>
    <row r="10">
      <c r="A10" s="4" t="inlineStr">
        <is>
          <t>Other accrued liabilities</t>
        </is>
      </c>
      <c r="B10" s="6" t="n">
        <v>38275</v>
      </c>
      <c r="D10" s="6" t="n">
        <v>139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OTHER ACCRUED LIABILITIES - NARRATIVE (Details) - USD ($) $ in Thousands</t>
        </is>
      </c>
      <c r="B1" s="2" t="inlineStr">
        <is>
          <t>Dec. 31, 2020</t>
        </is>
      </c>
      <c r="C1" s="2" t="inlineStr">
        <is>
          <t>Oct. 31, 2020</t>
        </is>
      </c>
      <c r="D1" s="2" t="inlineStr">
        <is>
          <t>Jun. 30, 2020</t>
        </is>
      </c>
      <c r="E1" s="2" t="inlineStr">
        <is>
          <t>Dec. 31, 2019</t>
        </is>
      </c>
    </row>
    <row r="2">
      <c r="A2" s="3" t="inlineStr">
        <is>
          <t>Payables and Accruals [Line Items]</t>
        </is>
      </c>
    </row>
    <row r="3">
      <c r="A3" s="4" t="inlineStr">
        <is>
          <t>Contract Liabilities (CARES Act advance payments)</t>
        </is>
      </c>
      <c r="B3" s="6" t="n">
        <v>22771</v>
      </c>
      <c r="D3" s="6" t="n">
        <v>27997</v>
      </c>
      <c r="E3" s="6" t="n">
        <v>0</v>
      </c>
    </row>
    <row r="4">
      <c r="A4" s="4" t="inlineStr">
        <is>
          <t>Revision of Prior Period, Adjustment</t>
        </is>
      </c>
    </row>
    <row r="5">
      <c r="A5" s="3" t="inlineStr">
        <is>
          <t>Payables and Accruals [Line Items]</t>
        </is>
      </c>
    </row>
    <row r="6">
      <c r="A6" s="4" t="inlineStr">
        <is>
          <t>AAP amount reclassified</t>
        </is>
      </c>
      <c r="C6" s="6" t="n">
        <v>5226</v>
      </c>
    </row>
    <row r="7">
      <c r="A7" s="4" t="inlineStr">
        <is>
          <t>Long-term liabilities</t>
        </is>
      </c>
      <c r="C7" s="6" t="n">
        <v>52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0</t>
        </is>
      </c>
      <c r="C1" s="2" t="inlineStr">
        <is>
          <t>Dec. 31, 2019</t>
        </is>
      </c>
    </row>
    <row r="2">
      <c r="A2" s="3" t="inlineStr">
        <is>
          <t>Debt Instrument [Line Items]</t>
        </is>
      </c>
    </row>
    <row r="3">
      <c r="A3" s="4" t="inlineStr">
        <is>
          <t>Less: unamortized debt issuance costs</t>
        </is>
      </c>
      <c r="B3" s="6" t="n">
        <v>-1223</v>
      </c>
      <c r="C3" s="6" t="n">
        <v>-1474</v>
      </c>
    </row>
    <row r="4">
      <c r="A4" s="4" t="inlineStr">
        <is>
          <t>Long-term debt, net</t>
        </is>
      </c>
      <c r="B4" s="5" t="n">
        <v>8277</v>
      </c>
      <c r="C4" s="5" t="n">
        <v>18526</v>
      </c>
    </row>
    <row r="5">
      <c r="A5" s="4" t="inlineStr">
        <is>
          <t>Revolving credit facility | Line of credit</t>
        </is>
      </c>
    </row>
    <row r="6">
      <c r="A6" s="3" t="inlineStr">
        <is>
          <t>Debt Instrument [Line Items]</t>
        </is>
      </c>
    </row>
    <row r="7">
      <c r="A7" s="4" t="inlineStr">
        <is>
          <t>Revolving Credit Facility</t>
        </is>
      </c>
      <c r="B7" s="6" t="n">
        <v>9500</v>
      </c>
      <c r="C7" s="6" t="n">
        <v>2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DEBT - NARRATIVE (Details) - USD ($)</t>
        </is>
      </c>
      <c r="B1" s="2" t="inlineStr">
        <is>
          <t>Feb. 23, 2021</t>
        </is>
      </c>
      <c r="C1" s="2" t="inlineStr">
        <is>
          <t>Oct. 01, 2019</t>
        </is>
      </c>
      <c r="D1" s="2" t="inlineStr">
        <is>
          <t>Oct. 01, 2019</t>
        </is>
      </c>
      <c r="E1" s="2" t="inlineStr">
        <is>
          <t>Dec. 31, 2020</t>
        </is>
      </c>
    </row>
    <row r="2">
      <c r="A2" s="4" t="inlineStr">
        <is>
          <t>Subsequent event</t>
        </is>
      </c>
    </row>
    <row r="3">
      <c r="A3" s="3" t="inlineStr">
        <is>
          <t>Debt Instrument [Line Items]</t>
        </is>
      </c>
    </row>
    <row r="4">
      <c r="A4" s="4" t="inlineStr">
        <is>
          <t>Borrowing capacity</t>
        </is>
      </c>
      <c r="B4" s="6" t="n">
        <v>150000000</v>
      </c>
    </row>
    <row r="5">
      <c r="A5" s="4" t="inlineStr">
        <is>
          <t>Minimum | LIBOR</t>
        </is>
      </c>
    </row>
    <row r="6">
      <c r="A6" s="3" t="inlineStr">
        <is>
          <t>Debt Instrument [Line Items]</t>
        </is>
      </c>
    </row>
    <row r="7">
      <c r="A7" s="4" t="inlineStr">
        <is>
          <t>Margin</t>
        </is>
      </c>
      <c r="C7" s="4" t="inlineStr">
        <is>
          <t>2.50%</t>
        </is>
      </c>
    </row>
    <row r="8">
      <c r="A8" s="4" t="inlineStr">
        <is>
          <t>Minimum | LIBOR | Subsequent event</t>
        </is>
      </c>
    </row>
    <row r="9">
      <c r="A9" s="3" t="inlineStr">
        <is>
          <t>Debt Instrument [Line Items]</t>
        </is>
      </c>
    </row>
    <row r="10">
      <c r="A10" s="4" t="inlineStr">
        <is>
          <t>Margin</t>
        </is>
      </c>
      <c r="B10" s="4" t="inlineStr">
        <is>
          <t>2.30%</t>
        </is>
      </c>
    </row>
    <row r="11">
      <c r="A11" s="4" t="inlineStr">
        <is>
          <t>Minimum | Base Rate</t>
        </is>
      </c>
    </row>
    <row r="12">
      <c r="A12" s="3" t="inlineStr">
        <is>
          <t>Debt Instrument [Line Items]</t>
        </is>
      </c>
    </row>
    <row r="13">
      <c r="A13" s="4" t="inlineStr">
        <is>
          <t>Margin</t>
        </is>
      </c>
      <c r="C13" s="4" t="inlineStr">
        <is>
          <t>1.50%</t>
        </is>
      </c>
    </row>
    <row r="14">
      <c r="A14" s="4" t="inlineStr">
        <is>
          <t>Minimum | Base Rate | Subsequent event</t>
        </is>
      </c>
    </row>
    <row r="15">
      <c r="A15" s="3" t="inlineStr">
        <is>
          <t>Debt Instrument [Line Items]</t>
        </is>
      </c>
    </row>
    <row r="16">
      <c r="A16" s="4" t="inlineStr">
        <is>
          <t>Margin</t>
        </is>
      </c>
      <c r="B16" s="4" t="inlineStr">
        <is>
          <t>1.30%</t>
        </is>
      </c>
    </row>
    <row r="17">
      <c r="A17" s="4" t="inlineStr">
        <is>
          <t>Maximum | LIBOR</t>
        </is>
      </c>
    </row>
    <row r="18">
      <c r="A18" s="3" t="inlineStr">
        <is>
          <t>Debt Instrument [Line Items]</t>
        </is>
      </c>
    </row>
    <row r="19">
      <c r="A19" s="4" t="inlineStr">
        <is>
          <t>Margin</t>
        </is>
      </c>
      <c r="C19" s="4" t="inlineStr">
        <is>
          <t>3.50%</t>
        </is>
      </c>
    </row>
    <row r="20">
      <c r="A20" s="4" t="inlineStr">
        <is>
          <t>Maximum | LIBOR | Subsequent event</t>
        </is>
      </c>
    </row>
    <row r="21">
      <c r="A21" s="3" t="inlineStr">
        <is>
          <t>Debt Instrument [Line Items]</t>
        </is>
      </c>
    </row>
    <row r="22">
      <c r="A22" s="4" t="inlineStr">
        <is>
          <t>Margin</t>
        </is>
      </c>
      <c r="B22" s="4" t="inlineStr">
        <is>
          <t>3.30%</t>
        </is>
      </c>
    </row>
    <row r="23">
      <c r="A23" s="4" t="inlineStr">
        <is>
          <t>Maximum | Base Rate</t>
        </is>
      </c>
    </row>
    <row r="24">
      <c r="A24" s="3" t="inlineStr">
        <is>
          <t>Debt Instrument [Line Items]</t>
        </is>
      </c>
    </row>
    <row r="25">
      <c r="A25" s="4" t="inlineStr">
        <is>
          <t>Margin</t>
        </is>
      </c>
      <c r="C25" s="4" t="inlineStr">
        <is>
          <t>2.50%</t>
        </is>
      </c>
    </row>
    <row r="26">
      <c r="A26" s="4" t="inlineStr">
        <is>
          <t>Maximum | Base Rate | Subsequent event</t>
        </is>
      </c>
    </row>
    <row r="27">
      <c r="A27" s="3" t="inlineStr">
        <is>
          <t>Debt Instrument [Line Items]</t>
        </is>
      </c>
    </row>
    <row r="28">
      <c r="A28" s="4" t="inlineStr">
        <is>
          <t>Margin</t>
        </is>
      </c>
      <c r="B28" s="4" t="inlineStr">
        <is>
          <t>2.30%</t>
        </is>
      </c>
    </row>
    <row r="29">
      <c r="A29" s="4" t="inlineStr">
        <is>
          <t>Revolving credit facility | Line of credit</t>
        </is>
      </c>
    </row>
    <row r="30">
      <c r="A30" s="3" t="inlineStr">
        <is>
          <t>Debt Instrument [Line Items]</t>
        </is>
      </c>
    </row>
    <row r="31">
      <c r="A31" s="4" t="inlineStr">
        <is>
          <t>Borrowing capacity</t>
        </is>
      </c>
      <c r="C31" s="6" t="n">
        <v>75000000</v>
      </c>
      <c r="D31" s="6" t="n">
        <v>75000000</v>
      </c>
    </row>
    <row r="32">
      <c r="A32" s="4" t="inlineStr">
        <is>
          <t>Commitment fee on undrawn portion</t>
        </is>
      </c>
      <c r="D32" s="4" t="inlineStr">
        <is>
          <t>0.60%</t>
        </is>
      </c>
    </row>
    <row r="33">
      <c r="A33" s="4" t="inlineStr">
        <is>
          <t>Weighted average interest rate</t>
        </is>
      </c>
      <c r="E33" s="4" t="inlineStr">
        <is>
          <t>4.75%</t>
        </is>
      </c>
    </row>
    <row r="34">
      <c r="A34" s="4" t="inlineStr">
        <is>
          <t>Borrowing availability</t>
        </is>
      </c>
      <c r="E34" s="6" t="n">
        <v>62164000</v>
      </c>
    </row>
    <row r="35">
      <c r="A35" s="4" t="inlineStr">
        <is>
          <t>Letters of credit | Line of credit</t>
        </is>
      </c>
    </row>
    <row r="36">
      <c r="A36" s="3" t="inlineStr">
        <is>
          <t>Debt Instrument [Line Items]</t>
        </is>
      </c>
    </row>
    <row r="37">
      <c r="A37" s="4" t="inlineStr">
        <is>
          <t>Letters of credit outstanding</t>
        </is>
      </c>
      <c r="E37" s="6" t="n">
        <v>333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TIONS AND AWARDS - SHARE-BASED COMPENSATION (Details) - USD ($) $ in Thousands</t>
        </is>
      </c>
      <c r="B1" s="2" t="inlineStr">
        <is>
          <t>9 Months Ended</t>
        </is>
      </c>
      <c r="C1" s="2" t="inlineStr">
        <is>
          <t>12 Months Ended</t>
        </is>
      </c>
    </row>
    <row r="2">
      <c r="B2" s="2" t="inlineStr">
        <is>
          <t>Oct. 01, 2019</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compensation</t>
        </is>
      </c>
      <c r="B4" s="6" t="n">
        <v>1395</v>
      </c>
      <c r="C4" s="6" t="n">
        <v>8335</v>
      </c>
      <c r="D4" s="6" t="n">
        <v>3382</v>
      </c>
      <c r="E4" s="6" t="n">
        <v>2382</v>
      </c>
    </row>
    <row r="5">
      <c r="A5" s="4" t="inlineStr">
        <is>
          <t>Stock options</t>
        </is>
      </c>
    </row>
    <row r="6">
      <c r="A6" s="3" t="inlineStr">
        <is>
          <t>Share-based Compensation Arrangement by Share-based Payment Award [Line Items]</t>
        </is>
      </c>
    </row>
    <row r="7">
      <c r="A7" s="4" t="inlineStr">
        <is>
          <t>Share-based compensation</t>
        </is>
      </c>
      <c r="C7" s="5" t="n">
        <v>1660</v>
      </c>
      <c r="D7" s="5" t="n">
        <v>315</v>
      </c>
      <c r="E7" s="5" t="n">
        <v>0</v>
      </c>
    </row>
    <row r="8">
      <c r="A8" s="4" t="inlineStr">
        <is>
          <t>Restricted stock awards</t>
        </is>
      </c>
    </row>
    <row r="9">
      <c r="A9" s="3" t="inlineStr">
        <is>
          <t>Share-based Compensation Arrangement by Share-based Payment Award [Line Items]</t>
        </is>
      </c>
    </row>
    <row r="10">
      <c r="A10" s="4" t="inlineStr">
        <is>
          <t>Share-based compensation</t>
        </is>
      </c>
      <c r="C10" s="5" t="n">
        <v>6200</v>
      </c>
      <c r="D10" s="5" t="n">
        <v>1589</v>
      </c>
      <c r="E10" s="5" t="n">
        <v>0</v>
      </c>
    </row>
    <row r="11">
      <c r="A11" s="4" t="inlineStr">
        <is>
          <t>Restricted stock awards | Non-employee director</t>
        </is>
      </c>
    </row>
    <row r="12">
      <c r="A12" s="3" t="inlineStr">
        <is>
          <t>Share-based Compensation Arrangement by Share-based Payment Award [Line Items]</t>
        </is>
      </c>
    </row>
    <row r="13">
      <c r="A13" s="4" t="inlineStr">
        <is>
          <t>Share-based compensation</t>
        </is>
      </c>
      <c r="C13" s="6" t="n">
        <v>475</v>
      </c>
      <c r="D13" s="6" t="n">
        <v>83</v>
      </c>
      <c r="E13" s="6"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15553</v>
      </c>
      <c r="C4" s="6" t="n">
        <v>3175</v>
      </c>
      <c r="D4" s="6" t="n">
        <v>16279</v>
      </c>
    </row>
    <row r="5">
      <c r="A5" s="3" t="inlineStr">
        <is>
          <t>Adjustments to reconcile net income to net cash provided by operating activities:</t>
        </is>
      </c>
    </row>
    <row r="6">
      <c r="A6" s="4" t="inlineStr">
        <is>
          <t>Depreciation and amortization</t>
        </is>
      </c>
      <c r="B6" s="5" t="n">
        <v>4675</v>
      </c>
      <c r="C6" s="5" t="n">
        <v>3810</v>
      </c>
      <c r="D6" s="5" t="n">
        <v>2964</v>
      </c>
    </row>
    <row r="7">
      <c r="A7" s="4" t="inlineStr">
        <is>
          <t>Amortization of deferred financing fees</t>
        </is>
      </c>
      <c r="B7" s="5" t="n">
        <v>330</v>
      </c>
      <c r="C7" s="5" t="n">
        <v>78</v>
      </c>
      <c r="D7" s="5" t="n">
        <v>0</v>
      </c>
    </row>
    <row r="8">
      <c r="A8" s="4" t="inlineStr">
        <is>
          <t>Provision for doubtful accounts</t>
        </is>
      </c>
      <c r="B8" s="5" t="n">
        <v>560</v>
      </c>
      <c r="C8" s="5" t="n">
        <v>858</v>
      </c>
      <c r="D8" s="5" t="n">
        <v>346</v>
      </c>
    </row>
    <row r="9">
      <c r="A9" s="4" t="inlineStr">
        <is>
          <t>Share-based compensation</t>
        </is>
      </c>
      <c r="B9" s="5" t="n">
        <v>8335</v>
      </c>
      <c r="C9" s="5" t="n">
        <v>3382</v>
      </c>
      <c r="D9" s="5" t="n">
        <v>2382</v>
      </c>
    </row>
    <row r="10">
      <c r="A10" s="4" t="inlineStr">
        <is>
          <t>Deferred income taxes</t>
        </is>
      </c>
      <c r="B10" s="5" t="n">
        <v>-2201</v>
      </c>
      <c r="C10" s="5" t="n">
        <v>79</v>
      </c>
      <c r="D10" s="5" t="n">
        <v>0</v>
      </c>
    </row>
    <row r="11">
      <c r="A11" s="3" t="inlineStr">
        <is>
          <t>Change in operating assets and liabilities:</t>
        </is>
      </c>
    </row>
    <row r="12">
      <c r="A12" s="4" t="inlineStr">
        <is>
          <t>Accounts receivable</t>
        </is>
      </c>
      <c r="B12" s="5" t="n">
        <v>-15712</v>
      </c>
      <c r="C12" s="5" t="n">
        <v>-8571</v>
      </c>
      <c r="D12" s="5" t="n">
        <v>-2569</v>
      </c>
    </row>
    <row r="13">
      <c r="A13" s="4" t="inlineStr">
        <is>
          <t>Prepaid expenses and other assets</t>
        </is>
      </c>
      <c r="B13" s="5" t="n">
        <v>-7435</v>
      </c>
      <c r="C13" s="5" t="n">
        <v>-2746</v>
      </c>
      <c r="D13" s="5" t="n">
        <v>-210</v>
      </c>
    </row>
    <row r="14">
      <c r="A14" s="4" t="inlineStr">
        <is>
          <t>Operating lease obligations</t>
        </is>
      </c>
      <c r="B14" s="5" t="n">
        <v>2068</v>
      </c>
      <c r="C14" s="5" t="n">
        <v>-1861</v>
      </c>
      <c r="D14" s="5" t="n">
        <v>0</v>
      </c>
    </row>
    <row r="15">
      <c r="A15" s="4" t="inlineStr">
        <is>
          <t>Accounts payable</t>
        </is>
      </c>
      <c r="B15" s="5" t="n">
        <v>993</v>
      </c>
      <c r="C15" s="5" t="n">
        <v>4069</v>
      </c>
      <c r="D15" s="5" t="n">
        <v>1373</v>
      </c>
    </row>
    <row r="16">
      <c r="A16" s="4" t="inlineStr">
        <is>
          <t>Accrued wages and related liabilities</t>
        </is>
      </c>
      <c r="B16" s="5" t="n">
        <v>10538</v>
      </c>
      <c r="C16" s="5" t="n">
        <v>3376</v>
      </c>
      <c r="D16" s="5" t="n">
        <v>1583</v>
      </c>
    </row>
    <row r="17">
      <c r="A17" s="4" t="inlineStr">
        <is>
          <t>Other accrued liabilities</t>
        </is>
      </c>
      <c r="B17" s="5" t="n">
        <v>2427</v>
      </c>
      <c r="C17" s="5" t="n">
        <v>1720</v>
      </c>
      <c r="D17" s="5" t="n">
        <v>398</v>
      </c>
    </row>
    <row r="18">
      <c r="A18" s="4" t="inlineStr">
        <is>
          <t>Advance payments</t>
        </is>
      </c>
      <c r="B18" s="5" t="n">
        <v>27997</v>
      </c>
      <c r="C18" s="5" t="n">
        <v>0</v>
      </c>
      <c r="D18" s="5" t="n">
        <v>0</v>
      </c>
    </row>
    <row r="19">
      <c r="A19" s="4" t="inlineStr">
        <is>
          <t>Other long-term liabilities</t>
        </is>
      </c>
      <c r="B19" s="5" t="n">
        <v>2076</v>
      </c>
      <c r="C19" s="5" t="n">
        <v>2185</v>
      </c>
      <c r="D19" s="5" t="n">
        <v>729</v>
      </c>
    </row>
    <row r="20">
      <c r="A20" s="4" t="inlineStr">
        <is>
          <t>Net cash provided by operating activities</t>
        </is>
      </c>
      <c r="B20" s="5" t="n">
        <v>50204</v>
      </c>
      <c r="C20" s="5" t="n">
        <v>9554</v>
      </c>
      <c r="D20" s="5" t="n">
        <v>23275</v>
      </c>
    </row>
    <row r="21">
      <c r="A21" s="3" t="inlineStr">
        <is>
          <t>Cash flows from investing activities:</t>
        </is>
      </c>
    </row>
    <row r="22">
      <c r="A22" s="4" t="inlineStr">
        <is>
          <t>Purchase of property and equipment</t>
        </is>
      </c>
      <c r="B22" s="5" t="n">
        <v>-7253</v>
      </c>
      <c r="C22" s="5" t="n">
        <v>-6714</v>
      </c>
      <c r="D22" s="5" t="n">
        <v>-3603</v>
      </c>
    </row>
    <row r="23">
      <c r="A23" s="4" t="inlineStr">
        <is>
          <t>Cash payments for business acquisitions</t>
        </is>
      </c>
      <c r="B23" s="5" t="n">
        <v>-33193</v>
      </c>
      <c r="C23" s="5" t="n">
        <v>-18760</v>
      </c>
      <c r="D23" s="5" t="n">
        <v>-4725</v>
      </c>
    </row>
    <row r="24">
      <c r="A24" s="4" t="inlineStr">
        <is>
          <t>Cash payments for asset acquisitions</t>
        </is>
      </c>
      <c r="B24" s="5" t="n">
        <v>0</v>
      </c>
      <c r="C24" s="5" t="n">
        <v>-20</v>
      </c>
      <c r="D24" s="5" t="n">
        <v>-593</v>
      </c>
    </row>
    <row r="25">
      <c r="A25" s="4" t="inlineStr">
        <is>
          <t>Escrow deposits</t>
        </is>
      </c>
      <c r="B25" s="5" t="n">
        <v>-525</v>
      </c>
      <c r="C25" s="5" t="n">
        <v>-1400</v>
      </c>
      <c r="D25" s="5" t="n">
        <v>0</v>
      </c>
    </row>
    <row r="26">
      <c r="A26" s="4" t="inlineStr">
        <is>
          <t>Restricted and other assets</t>
        </is>
      </c>
      <c r="B26" s="5" t="n">
        <v>-645</v>
      </c>
      <c r="C26" s="5" t="n">
        <v>429</v>
      </c>
      <c r="D26" s="5" t="n">
        <v>-556</v>
      </c>
    </row>
    <row r="27">
      <c r="A27" s="4" t="inlineStr">
        <is>
          <t>Net cash used in investing activities</t>
        </is>
      </c>
      <c r="B27" s="5" t="n">
        <v>-41616</v>
      </c>
      <c r="C27" s="5" t="n">
        <v>-26465</v>
      </c>
      <c r="D27" s="5" t="n">
        <v>-9477</v>
      </c>
    </row>
    <row r="28">
      <c r="A28" s="3" t="inlineStr">
        <is>
          <t>Cash flows from financing activities:</t>
        </is>
      </c>
    </row>
    <row r="29">
      <c r="A29" s="4" t="inlineStr">
        <is>
          <t>Proceeds from sale of subsidiary shares</t>
        </is>
      </c>
      <c r="B29" s="5" t="n">
        <v>0</v>
      </c>
      <c r="C29" s="5" t="n">
        <v>2293</v>
      </c>
      <c r="D29" s="5" t="n">
        <v>1972</v>
      </c>
    </row>
    <row r="30">
      <c r="A30" s="4" t="inlineStr">
        <is>
          <t>Repurchase of subsidiary shares</t>
        </is>
      </c>
      <c r="B30" s="5" t="n">
        <v>0</v>
      </c>
      <c r="C30" s="5" t="n">
        <v>-2687</v>
      </c>
      <c r="D30" s="5" t="n">
        <v>-1972</v>
      </c>
    </row>
    <row r="31">
      <c r="A31" s="4" t="inlineStr">
        <is>
          <t>Net investment from/(to) parent</t>
        </is>
      </c>
      <c r="B31" s="5" t="n">
        <v>0</v>
      </c>
      <c r="C31" s="5" t="n">
        <v>10788</v>
      </c>
      <c r="D31" s="5" t="n">
        <v>-13793</v>
      </c>
    </row>
    <row r="32">
      <c r="A32" s="4" t="inlineStr">
        <is>
          <t>Cash distribution to parent in connection with Spin-Off</t>
        </is>
      </c>
      <c r="B32" s="5" t="n">
        <v>0</v>
      </c>
      <c r="C32" s="5" t="n">
        <v>-11600</v>
      </c>
      <c r="D32" s="5" t="n">
        <v>0</v>
      </c>
    </row>
    <row r="33">
      <c r="A33" s="4" t="inlineStr">
        <is>
          <t>Sale of noncontrolling interest</t>
        </is>
      </c>
      <c r="B33" s="5" t="n">
        <v>555</v>
      </c>
      <c r="C33" s="5" t="n">
        <v>0</v>
      </c>
      <c r="D33" s="5" t="n">
        <v>0</v>
      </c>
    </row>
    <row r="34">
      <c r="A34" s="4" t="inlineStr">
        <is>
          <t>Proceeds from revolver agreement</t>
        </is>
      </c>
      <c r="B34" s="5" t="n">
        <v>52700</v>
      </c>
      <c r="C34" s="5" t="n">
        <v>42500</v>
      </c>
      <c r="D34" s="5" t="n">
        <v>0</v>
      </c>
    </row>
    <row r="35">
      <c r="A35" s="4" t="inlineStr">
        <is>
          <t>Payments on revolver agreement</t>
        </is>
      </c>
      <c r="B35" s="5" t="n">
        <v>-63200</v>
      </c>
      <c r="C35" s="5" t="n">
        <v>-22500</v>
      </c>
      <c r="D35" s="5" t="n">
        <v>0</v>
      </c>
    </row>
    <row r="36">
      <c r="A36" s="4" t="inlineStr">
        <is>
          <t>Repurchase of shares of common stock to satisfy tax withholding obligations</t>
        </is>
      </c>
      <c r="B36" s="5" t="n">
        <v>-65</v>
      </c>
      <c r="C36" s="5" t="n">
        <v>0</v>
      </c>
      <c r="D36" s="5" t="n">
        <v>0</v>
      </c>
    </row>
    <row r="37">
      <c r="A37" s="4" t="inlineStr">
        <is>
          <t>Payments for deferred financing costs</t>
        </is>
      </c>
      <c r="B37" s="5" t="n">
        <v>-78</v>
      </c>
      <c r="C37" s="5" t="n">
        <v>-1552</v>
      </c>
      <c r="D37" s="5" t="n">
        <v>0</v>
      </c>
    </row>
    <row r="38">
      <c r="A38" s="4" t="inlineStr">
        <is>
          <t>Issuance of common stock upon the exercise of options</t>
        </is>
      </c>
      <c r="B38" s="5" t="n">
        <v>1141</v>
      </c>
      <c r="C38" s="5" t="n">
        <v>30</v>
      </c>
      <c r="D38" s="5" t="n">
        <v>0</v>
      </c>
    </row>
    <row r="39">
      <c r="A39" s="4" t="inlineStr">
        <is>
          <t>Net cash provided by/(used in) financing activities</t>
        </is>
      </c>
      <c r="B39" s="5" t="n">
        <v>-8947</v>
      </c>
      <c r="C39" s="5" t="n">
        <v>17272</v>
      </c>
      <c r="D39" s="5" t="n">
        <v>-13793</v>
      </c>
    </row>
    <row r="40">
      <c r="A40" s="4" t="inlineStr">
        <is>
          <t>Net (decrease)/ increase in cash</t>
        </is>
      </c>
      <c r="B40" s="5" t="n">
        <v>-359</v>
      </c>
      <c r="C40" s="5" t="n">
        <v>361</v>
      </c>
      <c r="D40" s="5" t="n">
        <v>5</v>
      </c>
    </row>
    <row r="41">
      <c r="A41" s="4" t="inlineStr">
        <is>
          <t>Cash beginning of period</t>
        </is>
      </c>
      <c r="B41" s="5" t="n">
        <v>402</v>
      </c>
      <c r="C41" s="5" t="n">
        <v>41</v>
      </c>
      <c r="D41" s="5" t="n">
        <v>36</v>
      </c>
    </row>
    <row r="42">
      <c r="A42" s="4" t="inlineStr">
        <is>
          <t>Cash end of period</t>
        </is>
      </c>
      <c r="B42" s="5" t="n">
        <v>43</v>
      </c>
      <c r="C42" s="5" t="n">
        <v>402</v>
      </c>
      <c r="D42" s="5" t="n">
        <v>41</v>
      </c>
    </row>
    <row r="43">
      <c r="A43" s="3" t="inlineStr">
        <is>
          <t>Cash paid during the period for:</t>
        </is>
      </c>
    </row>
    <row r="44">
      <c r="A44" s="4" t="inlineStr">
        <is>
          <t>Interest</t>
        </is>
      </c>
      <c r="B44" s="5" t="n">
        <v>1116</v>
      </c>
      <c r="C44" s="5" t="n">
        <v>156</v>
      </c>
      <c r="D44" s="5" t="n">
        <v>0</v>
      </c>
    </row>
    <row r="45">
      <c r="A45" s="4" t="inlineStr">
        <is>
          <t>Income taxes</t>
        </is>
      </c>
      <c r="B45" s="5" t="n">
        <v>7865</v>
      </c>
      <c r="C45" s="5" t="n">
        <v>120</v>
      </c>
      <c r="D45" s="5" t="n">
        <v>0</v>
      </c>
    </row>
    <row r="46">
      <c r="A46" s="4" t="inlineStr">
        <is>
          <t>Operating lease liabilities</t>
        </is>
      </c>
      <c r="B46" s="5" t="n">
        <v>35853</v>
      </c>
      <c r="C46" s="5" t="n">
        <v>37088</v>
      </c>
      <c r="D46" s="5" t="n">
        <v>0</v>
      </c>
    </row>
    <row r="47">
      <c r="A47" s="4" t="inlineStr">
        <is>
          <t>Right-of-use assets obtained in exchange for new operating lease obligations</t>
        </is>
      </c>
      <c r="B47" s="5" t="n">
        <v>5451</v>
      </c>
      <c r="C47" s="5" t="n">
        <v>9059</v>
      </c>
      <c r="D47" s="5" t="n">
        <v>0</v>
      </c>
    </row>
    <row r="48">
      <c r="A48" s="4" t="inlineStr">
        <is>
          <t>Net non-cash adjustment to right-of-use assets and lease liabilities from lease modifications</t>
        </is>
      </c>
      <c r="B48" s="5" t="n">
        <v>1939</v>
      </c>
      <c r="C48" s="5" t="n">
        <v>77462</v>
      </c>
      <c r="D48" s="5" t="n">
        <v>0</v>
      </c>
    </row>
    <row r="49">
      <c r="A49" s="3" t="inlineStr">
        <is>
          <t>Non-cash investing activity:</t>
        </is>
      </c>
    </row>
    <row r="50">
      <c r="A50" s="4" t="inlineStr">
        <is>
          <t>Capital expenditures</t>
        </is>
      </c>
      <c r="B50" s="6" t="n">
        <v>560</v>
      </c>
      <c r="C50" s="6" t="n">
        <v>946</v>
      </c>
      <c r="D50" s="6" t="n">
        <v>7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7" customWidth="1" min="2" max="2"/>
  </cols>
  <sheetData>
    <row r="1">
      <c r="A1" s="1" t="inlineStr">
        <is>
          <t>OPTIONS AND AWARDS - NARRATIVE (Details) shares in Thousands, $ in Thousands</t>
        </is>
      </c>
      <c r="B1" s="2" t="inlineStr">
        <is>
          <t>12 Months Ended</t>
        </is>
      </c>
    </row>
    <row r="2">
      <c r="B2" s="2" t="inlineStr">
        <is>
          <t>Dec. 31, 2020USD ($)shares</t>
        </is>
      </c>
    </row>
    <row r="3">
      <c r="A3" s="4" t="inlineStr">
        <is>
          <t>Restricted stock awards | Minimum</t>
        </is>
      </c>
    </row>
    <row r="4">
      <c r="A4" s="3" t="inlineStr">
        <is>
          <t>Share-based Compensation Arrangement by Share-based Payment Award [Line Items]</t>
        </is>
      </c>
    </row>
    <row r="5">
      <c r="A5" s="4" t="inlineStr">
        <is>
          <t>Vesting period</t>
        </is>
      </c>
      <c r="B5" s="4" t="inlineStr">
        <is>
          <t>3 years</t>
        </is>
      </c>
    </row>
    <row r="6">
      <c r="A6" s="4" t="inlineStr">
        <is>
          <t>Restricted stock awards | Maximum</t>
        </is>
      </c>
    </row>
    <row r="7">
      <c r="A7" s="3" t="inlineStr">
        <is>
          <t>Share-based Compensation Arrangement by Share-based Payment Award [Line Items]</t>
        </is>
      </c>
    </row>
    <row r="8">
      <c r="A8" s="4" t="inlineStr">
        <is>
          <t>Vesting period</t>
        </is>
      </c>
      <c r="B8" s="4" t="inlineStr">
        <is>
          <t>5 years</t>
        </is>
      </c>
    </row>
    <row r="9">
      <c r="A9" s="4" t="inlineStr">
        <is>
          <t>The Ensign Plans</t>
        </is>
      </c>
    </row>
    <row r="10">
      <c r="A10" s="3" t="inlineStr">
        <is>
          <t>Share-based Compensation Arrangement by Share-based Payment Award [Line Items]</t>
        </is>
      </c>
    </row>
    <row r="11">
      <c r="A11" s="4" t="inlineStr">
        <is>
          <t>Total unrecognized share-based compensation expense</t>
        </is>
      </c>
      <c r="B11" s="6" t="n">
        <v>21011</v>
      </c>
    </row>
    <row r="12">
      <c r="A12" s="4" t="inlineStr">
        <is>
          <t>Options, unvested and outstanding (in shares) | shares</t>
        </is>
      </c>
      <c r="B12" s="5" t="n">
        <v>1367</v>
      </c>
    </row>
    <row r="13">
      <c r="A13" s="4" t="inlineStr">
        <is>
          <t>Weighted average contractual life for options outstanding, vested and expected to vest</t>
        </is>
      </c>
      <c r="B13" s="4" t="inlineStr">
        <is>
          <t>7 years 9 months 29 days</t>
        </is>
      </c>
    </row>
    <row r="14">
      <c r="A14" s="4" t="inlineStr">
        <is>
          <t>The Ensign Plans | Stock options</t>
        </is>
      </c>
    </row>
    <row r="15">
      <c r="A15" s="3" t="inlineStr">
        <is>
          <t>Share-based Compensation Arrangement by Share-based Payment Award [Line Items]</t>
        </is>
      </c>
    </row>
    <row r="16">
      <c r="A16" s="4" t="inlineStr">
        <is>
          <t>Unvested stock options</t>
        </is>
      </c>
      <c r="B16" s="6" t="n">
        <v>10055</v>
      </c>
    </row>
    <row r="17">
      <c r="A17" s="4" t="inlineStr">
        <is>
          <t>Unvested options and stock awards, cost net yet recognized, period for recognition</t>
        </is>
      </c>
      <c r="B17" s="4" t="inlineStr">
        <is>
          <t>4 years 3 months 18 days</t>
        </is>
      </c>
    </row>
    <row r="18">
      <c r="A18" s="4" t="inlineStr">
        <is>
          <t>Options, vesting percent per year</t>
        </is>
      </c>
      <c r="B18" s="4" t="inlineStr">
        <is>
          <t>20.00%</t>
        </is>
      </c>
    </row>
    <row r="19">
      <c r="A19" s="4" t="inlineStr">
        <is>
          <t>Options, expiration period</t>
        </is>
      </c>
      <c r="B19" s="4" t="inlineStr">
        <is>
          <t>10 years</t>
        </is>
      </c>
    </row>
    <row r="20">
      <c r="A20" s="4" t="inlineStr">
        <is>
          <t>The Ensign Plans | Restricted stock awards</t>
        </is>
      </c>
    </row>
    <row r="21">
      <c r="A21" s="3" t="inlineStr">
        <is>
          <t>Share-based Compensation Arrangement by Share-based Payment Award [Line Items]</t>
        </is>
      </c>
    </row>
    <row r="22">
      <c r="A22" s="4" t="inlineStr">
        <is>
          <t>Unvested Restricted Stock</t>
        </is>
      </c>
      <c r="B22" s="6" t="n">
        <v>10956</v>
      </c>
    </row>
    <row r="23">
      <c r="A23" s="4" t="inlineStr">
        <is>
          <t>Unvested options and stock awards, cost net yet recognized, period for recognition</t>
        </is>
      </c>
      <c r="B23" s="4" t="inlineStr">
        <is>
          <t>1 year 9 months 18 days</t>
        </is>
      </c>
    </row>
    <row r="24">
      <c r="A24" s="4" t="inlineStr">
        <is>
          <t>Vesting period</t>
        </is>
      </c>
      <c r="B24" s="4" t="inlineStr">
        <is>
          <t>5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OPTIONS AND AWARDS - OPTIONS GRANTED (Details) - The Ensign Plans - $ / shares shares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granted (in shares)</t>
        </is>
      </c>
      <c r="B4" s="5" t="n">
        <v>693</v>
      </c>
    </row>
    <row r="5">
      <c r="A5" s="4" t="inlineStr">
        <is>
          <t>2020</t>
        </is>
      </c>
    </row>
    <row r="6">
      <c r="A6" s="3" t="inlineStr">
        <is>
          <t>Share-based Compensation Arrangement by Share-based Payment Award [Line Items]</t>
        </is>
      </c>
    </row>
    <row r="7">
      <c r="A7" s="4" t="inlineStr">
        <is>
          <t>Options granted (in shares)</t>
        </is>
      </c>
      <c r="B7" s="5" t="n">
        <v>693</v>
      </c>
    </row>
    <row r="8">
      <c r="A8" s="4" t="inlineStr">
        <is>
          <t>Weighted average fair value of options (in dollars per share)</t>
        </is>
      </c>
      <c r="B8" s="8" t="n">
        <v>11.05</v>
      </c>
    </row>
    <row r="9">
      <c r="A9" s="4" t="inlineStr">
        <is>
          <t>2020 | Stock options</t>
        </is>
      </c>
    </row>
    <row r="10">
      <c r="A10" s="3" t="inlineStr">
        <is>
          <t>Share-based Compensation Arrangement by Share-based Payment Award [Line Items]</t>
        </is>
      </c>
    </row>
    <row r="11">
      <c r="A11" s="4" t="inlineStr">
        <is>
          <t>Weighted average risk-free rate</t>
        </is>
      </c>
      <c r="B11" s="4" t="inlineStr">
        <is>
          <t>0.50%</t>
        </is>
      </c>
    </row>
    <row r="12">
      <c r="A12" s="4" t="inlineStr">
        <is>
          <t>Expected life</t>
        </is>
      </c>
      <c r="B12" s="4" t="inlineStr">
        <is>
          <t>6 years 6 months</t>
        </is>
      </c>
    </row>
    <row r="13">
      <c r="A13" s="4" t="inlineStr">
        <is>
          <t>Weighted average volatility</t>
        </is>
      </c>
      <c r="B13" s="4" t="inlineStr">
        <is>
          <t>35.90%</t>
        </is>
      </c>
    </row>
    <row r="14">
      <c r="A14" s="4" t="inlineStr">
        <is>
          <t>Weighted average dividend yield</t>
        </is>
      </c>
      <c r="B14" s="4" t="inlineStr">
        <is>
          <t>0.00%</t>
        </is>
      </c>
    </row>
    <row r="15">
      <c r="A15" s="4" t="inlineStr">
        <is>
          <t>2019</t>
        </is>
      </c>
    </row>
    <row r="16">
      <c r="A16" s="3" t="inlineStr">
        <is>
          <t>Share-based Compensation Arrangement by Share-based Payment Award [Line Items]</t>
        </is>
      </c>
    </row>
    <row r="17">
      <c r="A17" s="4" t="inlineStr">
        <is>
          <t>Options granted (in shares)</t>
        </is>
      </c>
      <c r="C17" s="5" t="n">
        <v>667</v>
      </c>
    </row>
    <row r="18">
      <c r="A18" s="4" t="inlineStr">
        <is>
          <t>Weighted average fair value of options (in dollars per share)</t>
        </is>
      </c>
      <c r="C18" s="8" t="n">
        <v>5.7</v>
      </c>
    </row>
    <row r="19">
      <c r="A19" s="4" t="inlineStr">
        <is>
          <t>2019 | Stock options</t>
        </is>
      </c>
    </row>
    <row r="20">
      <c r="A20" s="3" t="inlineStr">
        <is>
          <t>Share-based Compensation Arrangement by Share-based Payment Award [Line Items]</t>
        </is>
      </c>
    </row>
    <row r="21">
      <c r="A21" s="4" t="inlineStr">
        <is>
          <t>Weighted average risk-free rate</t>
        </is>
      </c>
      <c r="C21" s="4" t="inlineStr">
        <is>
          <t>1.60%</t>
        </is>
      </c>
    </row>
    <row r="22">
      <c r="A22" s="4" t="inlineStr">
        <is>
          <t>Expected life</t>
        </is>
      </c>
      <c r="C22" s="4" t="inlineStr">
        <is>
          <t>6 years 6 months</t>
        </is>
      </c>
    </row>
    <row r="23">
      <c r="A23" s="4" t="inlineStr">
        <is>
          <t>Weighted average volatility</t>
        </is>
      </c>
      <c r="C23" s="4" t="inlineStr">
        <is>
          <t>34.60%</t>
        </is>
      </c>
    </row>
    <row r="24">
      <c r="A24" s="4" t="inlineStr">
        <is>
          <t>Weighted average dividend yield</t>
        </is>
      </c>
      <c r="C24" s="4" t="inlineStr">
        <is>
          <t>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TIONS AND AWARDS - EMPLOYEE STOCK OPTION ACTIVITY (Details) - The Ensign Plans - $ / shares shares in Thousands</t>
        </is>
      </c>
      <c r="B1" s="2" t="inlineStr">
        <is>
          <t>12 Months Ended</t>
        </is>
      </c>
    </row>
    <row r="2">
      <c r="B2" s="2" t="inlineStr">
        <is>
          <t>Dec. 31, 2020</t>
        </is>
      </c>
      <c r="C2" s="2" t="inlineStr">
        <is>
          <t>Dec. 31, 2019</t>
        </is>
      </c>
    </row>
    <row r="3">
      <c r="A3" s="3" t="inlineStr">
        <is>
          <t>Number of Options Outstanding</t>
        </is>
      </c>
    </row>
    <row r="4">
      <c r="A4" s="4" t="inlineStr">
        <is>
          <t>Beginning balance, outstanding (in shares)</t>
        </is>
      </c>
      <c r="B4" s="5" t="n">
        <v>1573</v>
      </c>
    </row>
    <row r="5">
      <c r="A5" s="4" t="inlineStr">
        <is>
          <t>Granted (in shares)</t>
        </is>
      </c>
      <c r="B5" s="5" t="n">
        <v>693</v>
      </c>
    </row>
    <row r="6">
      <c r="A6" s="4" t="inlineStr">
        <is>
          <t>Exercised (in shares)</t>
        </is>
      </c>
      <c r="B6" s="5" t="n">
        <v>-239</v>
      </c>
    </row>
    <row r="7">
      <c r="A7" s="4" t="inlineStr">
        <is>
          <t>Forfeited (in shares)</t>
        </is>
      </c>
      <c r="B7" s="5" t="n">
        <v>-36</v>
      </c>
    </row>
    <row r="8">
      <c r="A8" s="4" t="inlineStr">
        <is>
          <t>Expired (in shares)</t>
        </is>
      </c>
      <c r="B8" s="5" t="n">
        <v>-9</v>
      </c>
    </row>
    <row r="9">
      <c r="A9" s="4" t="inlineStr">
        <is>
          <t>Ending balance, outstanding (in shares)</t>
        </is>
      </c>
      <c r="B9" s="5" t="n">
        <v>1982</v>
      </c>
      <c r="C9" s="5" t="n">
        <v>1573</v>
      </c>
    </row>
    <row r="10">
      <c r="A10" s="3" t="inlineStr">
        <is>
          <t>Weighted Average Exercise Price</t>
        </is>
      </c>
    </row>
    <row r="11">
      <c r="A11" s="4" t="inlineStr">
        <is>
          <t>Beginning of period, weighted average exercise price (in dollars per share)</t>
        </is>
      </c>
      <c r="B11" s="8" t="n">
        <v>9.710000000000001</v>
      </c>
    </row>
    <row r="12">
      <c r="A12" s="4" t="inlineStr">
        <is>
          <t>Granted (in dollars per share)</t>
        </is>
      </c>
      <c r="B12" s="9" t="n">
        <v>30.44</v>
      </c>
    </row>
    <row r="13">
      <c r="A13" s="4" t="inlineStr">
        <is>
          <t>Exercised (in dollars per share)</t>
        </is>
      </c>
      <c r="B13" s="9" t="n">
        <v>4.77</v>
      </c>
    </row>
    <row r="14">
      <c r="A14" s="4" t="inlineStr">
        <is>
          <t>Forfeited (in dollars per share)</t>
        </is>
      </c>
      <c r="B14" s="9" t="n">
        <v>14.34</v>
      </c>
    </row>
    <row r="15">
      <c r="A15" s="4" t="inlineStr">
        <is>
          <t>Expired (in dollars per share)</t>
        </is>
      </c>
      <c r="B15" s="9" t="n">
        <v>6.24</v>
      </c>
    </row>
    <row r="16">
      <c r="A16" s="4" t="inlineStr">
        <is>
          <t>End of period, weighted average exercise price (in dollars per share)</t>
        </is>
      </c>
      <c r="B16" s="8" t="n">
        <v>17.48</v>
      </c>
      <c r="C16" s="8" t="n">
        <v>9.710000000000001</v>
      </c>
    </row>
    <row r="17">
      <c r="A17" s="4" t="inlineStr">
        <is>
          <t>Number of options vested (in shares)</t>
        </is>
      </c>
      <c r="B17" s="5" t="n">
        <v>615</v>
      </c>
      <c r="C17" s="5" t="n">
        <v>607</v>
      </c>
    </row>
    <row r="18">
      <c r="A18" s="4" t="inlineStr">
        <is>
          <t>Weighted average exercise price of options vested (in dollars per share)</t>
        </is>
      </c>
      <c r="B18" s="8" t="n">
        <v>7.52</v>
      </c>
      <c r="C18" s="8" t="n">
        <v>4.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PTIONS AND AWARDS - AGGREGATE INTRINSIC VALUE OF OPTIONS (Details) - The Ensign Plans $ in Thousands</t>
        </is>
      </c>
      <c r="B1" s="2" t="inlineStr">
        <is>
          <t>Dec. 31, 2020USD ($)</t>
        </is>
      </c>
    </row>
    <row r="2">
      <c r="A2" s="3" t="inlineStr">
        <is>
          <t>Share-based Compensation Arrangement by Share-based Payment Award [Line Items]</t>
        </is>
      </c>
    </row>
    <row r="3">
      <c r="A3" s="4" t="inlineStr">
        <is>
          <t>Outstanding</t>
        </is>
      </c>
      <c r="B3" s="6" t="n">
        <v>80456</v>
      </c>
    </row>
    <row r="4">
      <c r="A4" s="4" t="inlineStr">
        <is>
          <t>Vested</t>
        </is>
      </c>
      <c r="B4" s="5" t="n">
        <v>31077</v>
      </c>
    </row>
    <row r="5">
      <c r="A5" s="4" t="inlineStr">
        <is>
          <t>Unvested</t>
        </is>
      </c>
      <c r="B5" s="5" t="n">
        <v>49379</v>
      </c>
    </row>
    <row r="6">
      <c r="A6" s="4" t="inlineStr">
        <is>
          <t>Exercised</t>
        </is>
      </c>
      <c r="B6" s="6" t="n">
        <v>80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OPTIONS AND AWARDS - RESTRICTED STOCK AWARDS ACTIVITY (Details) - The Ensign Plans - Restricted stock awards shares in Thousands</t>
        </is>
      </c>
      <c r="B1" s="2" t="inlineStr">
        <is>
          <t>12 Months Ended</t>
        </is>
      </c>
    </row>
    <row r="2">
      <c r="B2" s="2" t="inlineStr">
        <is>
          <t>Dec. 31, 2020$ / sharesshares</t>
        </is>
      </c>
    </row>
    <row r="3">
      <c r="A3" s="3" t="inlineStr">
        <is>
          <t>Non-Vested Restricted Awards</t>
        </is>
      </c>
    </row>
    <row r="4">
      <c r="A4" s="4" t="inlineStr">
        <is>
          <t>Beginning balance, outstanding (in shares) | shares</t>
        </is>
      </c>
      <c r="B4" s="5" t="n">
        <v>1793</v>
      </c>
    </row>
    <row r="5">
      <c r="A5" s="4" t="inlineStr">
        <is>
          <t>Granted (in shares) | shares</t>
        </is>
      </c>
      <c r="B5" s="5" t="n">
        <v>29</v>
      </c>
    </row>
    <row r="6">
      <c r="A6" s="4" t="inlineStr">
        <is>
          <t>Vested (in shares) | shares</t>
        </is>
      </c>
      <c r="B6" s="5" t="n">
        <v>-176</v>
      </c>
    </row>
    <row r="7">
      <c r="A7" s="4" t="inlineStr">
        <is>
          <t>Forfeited (in shares) | shares</t>
        </is>
      </c>
      <c r="B7" s="5" t="n">
        <v>-11</v>
      </c>
    </row>
    <row r="8">
      <c r="A8" s="4" t="inlineStr">
        <is>
          <t>Ending balance, outstanding (in shares) | shares</t>
        </is>
      </c>
      <c r="B8" s="5" t="n">
        <v>1635</v>
      </c>
    </row>
    <row r="9">
      <c r="A9" s="3" t="inlineStr">
        <is>
          <t>Weighted Average Grant Date Fair Value</t>
        </is>
      </c>
    </row>
    <row r="10">
      <c r="A10" s="4" t="inlineStr">
        <is>
          <t>Beginning of period, weighted average exercise price (in dollars per share) | $ / shares</t>
        </is>
      </c>
      <c r="B10" s="8" t="n">
        <v>14.44</v>
      </c>
    </row>
    <row r="11">
      <c r="A11" s="4" t="inlineStr">
        <is>
          <t>Granted (in dollars per share) | $ / shares</t>
        </is>
      </c>
      <c r="B11" s="9" t="n">
        <v>26.84</v>
      </c>
    </row>
    <row r="12">
      <c r="A12" s="4" t="inlineStr">
        <is>
          <t>Vested (in dollars per share) | $ / shares</t>
        </is>
      </c>
      <c r="B12" s="9" t="n">
        <v>13.27</v>
      </c>
    </row>
    <row r="13">
      <c r="A13" s="4" t="inlineStr">
        <is>
          <t>Forfeited (in dollars per share) | $ / shares</t>
        </is>
      </c>
      <c r="B13" s="9" t="n">
        <v>10.92</v>
      </c>
    </row>
    <row r="14">
      <c r="A14" s="4" t="inlineStr">
        <is>
          <t>End of period, weighted average exercise price (in dollars per share) | $ / shares</t>
        </is>
      </c>
      <c r="B14" s="8" t="n">
        <v>14.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41" customWidth="1" min="2" max="2"/>
  </cols>
  <sheetData>
    <row r="1">
      <c r="A1" s="1" t="inlineStr">
        <is>
          <t>LEASES - NARRATIVE (Details)</t>
        </is>
      </c>
      <c r="B1" s="2" t="inlineStr">
        <is>
          <t>Dec. 31, 2020facilitypropertyarrangement</t>
        </is>
      </c>
    </row>
    <row r="2">
      <c r="A2" s="3" t="inlineStr">
        <is>
          <t>Lessee, Lease, Description [Line Items]</t>
        </is>
      </c>
    </row>
    <row r="3">
      <c r="A3" s="4" t="inlineStr">
        <is>
          <t>Weighted average remaining lease term</t>
        </is>
      </c>
      <c r="B3" s="4" t="inlineStr">
        <is>
          <t>15 years</t>
        </is>
      </c>
    </row>
    <row r="4">
      <c r="A4" s="4" t="inlineStr">
        <is>
          <t>Weighted average discount rate</t>
        </is>
      </c>
      <c r="B4" s="4" t="inlineStr">
        <is>
          <t>8.20%</t>
        </is>
      </c>
    </row>
    <row r="5">
      <c r="A5" s="4" t="inlineStr">
        <is>
          <t>Senior Living Services</t>
        </is>
      </c>
    </row>
    <row r="6">
      <c r="A6" s="3" t="inlineStr">
        <is>
          <t>Lessee, Lease, Description [Line Items]</t>
        </is>
      </c>
    </row>
    <row r="7">
      <c r="A7" s="4" t="inlineStr">
        <is>
          <t>Number of properties under lease</t>
        </is>
      </c>
      <c r="B7" s="5" t="n">
        <v>54</v>
      </c>
    </row>
    <row r="8">
      <c r="A8" s="4" t="inlineStr">
        <is>
          <t>Senior Living Services | Related party</t>
        </is>
      </c>
    </row>
    <row r="9">
      <c r="A9" s="3" t="inlineStr">
        <is>
          <t>Lessee, Lease, Description [Line Items]</t>
        </is>
      </c>
    </row>
    <row r="10">
      <c r="A10" s="4" t="inlineStr">
        <is>
          <t>Number of operating facilities | property</t>
        </is>
      </c>
      <c r="B10" s="5" t="n">
        <v>31</v>
      </c>
    </row>
    <row r="11">
      <c r="A11" s="4" t="inlineStr">
        <is>
          <t>Number of properties under lease, master lease agreement</t>
        </is>
      </c>
      <c r="B11" s="5" t="n">
        <v>15</v>
      </c>
    </row>
    <row r="12">
      <c r="A12" s="4" t="inlineStr">
        <is>
          <t>Number of separate master lease arrangements | arrangement</t>
        </is>
      </c>
      <c r="B12" s="5" t="n">
        <v>2</v>
      </c>
    </row>
    <row r="13">
      <c r="A13" s="4" t="inlineStr">
        <is>
          <t>Senior Living Services | Minimum</t>
        </is>
      </c>
    </row>
    <row r="14">
      <c r="A14" s="3" t="inlineStr">
        <is>
          <t>Lessee, Lease, Description [Line Items]</t>
        </is>
      </c>
    </row>
    <row r="15">
      <c r="A15" s="4" t="inlineStr">
        <is>
          <t>Lease term</t>
        </is>
      </c>
      <c r="B15" s="4" t="inlineStr">
        <is>
          <t>5 years</t>
        </is>
      </c>
    </row>
    <row r="16">
      <c r="A16" s="4" t="inlineStr">
        <is>
          <t>Senior Living Services | Minimum | Related party</t>
        </is>
      </c>
    </row>
    <row r="17">
      <c r="A17" s="3" t="inlineStr">
        <is>
          <t>Lessee, Lease, Description [Line Items]</t>
        </is>
      </c>
    </row>
    <row r="18">
      <c r="A18" s="4" t="inlineStr">
        <is>
          <t>Lease term</t>
        </is>
      </c>
      <c r="B18" s="4" t="inlineStr">
        <is>
          <t>14 years</t>
        </is>
      </c>
    </row>
    <row r="19">
      <c r="A19" s="4" t="inlineStr">
        <is>
          <t>Senior Living Services | Maximum</t>
        </is>
      </c>
    </row>
    <row r="20">
      <c r="A20" s="3" t="inlineStr">
        <is>
          <t>Lessee, Lease, Description [Line Items]</t>
        </is>
      </c>
    </row>
    <row r="21">
      <c r="A21" s="4" t="inlineStr">
        <is>
          <t>Lease term</t>
        </is>
      </c>
      <c r="B21" s="4" t="inlineStr">
        <is>
          <t>21 years</t>
        </is>
      </c>
    </row>
    <row r="22">
      <c r="A22" s="4" t="inlineStr">
        <is>
          <t>Senior Living Services | Maximum | Related party</t>
        </is>
      </c>
    </row>
    <row r="23">
      <c r="A23" s="3" t="inlineStr">
        <is>
          <t>Lessee, Lease, Description [Line Items]</t>
        </is>
      </c>
    </row>
    <row r="24">
      <c r="A24" s="4" t="inlineStr">
        <is>
          <t>Lease term</t>
        </is>
      </c>
      <c r="B24" s="4" t="inlineStr">
        <is>
          <t>20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LEASES - IMPACT OF NEW LEASES GUIDANCE (Details) - USD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Sublease income</t>
        </is>
      </c>
      <c r="B4" s="6" t="n">
        <v>-143</v>
      </c>
      <c r="C4" s="6" t="n">
        <v>0</v>
      </c>
    </row>
    <row r="5">
      <c r="A5" s="4" t="inlineStr">
        <is>
          <t>Variable lease cost</t>
        </is>
      </c>
      <c r="B5" s="5" t="n">
        <v>5330</v>
      </c>
      <c r="C5" s="5" t="n">
        <v>4608</v>
      </c>
    </row>
    <row r="6">
      <c r="A6" s="4" t="inlineStr">
        <is>
          <t>Cost of services</t>
        </is>
      </c>
    </row>
    <row r="7">
      <c r="A7" s="3" t="inlineStr">
        <is>
          <t>Lease, Cost [Abstract]</t>
        </is>
      </c>
    </row>
    <row r="8">
      <c r="A8" s="4" t="inlineStr">
        <is>
          <t>Operating lease costs</t>
        </is>
      </c>
      <c r="B8" s="5" t="n">
        <v>39191</v>
      </c>
      <c r="C8" s="5" t="n">
        <v>34975</v>
      </c>
      <c r="D8" s="6" t="n">
        <v>31199</v>
      </c>
    </row>
    <row r="9">
      <c r="A9" s="4" t="inlineStr">
        <is>
          <t>Cost of services | Facility</t>
        </is>
      </c>
    </row>
    <row r="10">
      <c r="A10" s="3" t="inlineStr">
        <is>
          <t>Lease, Cost [Abstract]</t>
        </is>
      </c>
    </row>
    <row r="11">
      <c r="A11" s="4" t="inlineStr">
        <is>
          <t>Operating lease costs</t>
        </is>
      </c>
      <c r="B11" s="5" t="n">
        <v>35562</v>
      </c>
      <c r="C11" s="5" t="n">
        <v>32011</v>
      </c>
    </row>
    <row r="12">
      <c r="A12" s="4" t="inlineStr">
        <is>
          <t>Cost of services | Office</t>
        </is>
      </c>
    </row>
    <row r="13">
      <c r="A13" s="3" t="inlineStr">
        <is>
          <t>Lease, Cost [Abstract]</t>
        </is>
      </c>
    </row>
    <row r="14">
      <c r="A14" s="4" t="inlineStr">
        <is>
          <t>Operating lease costs</t>
        </is>
      </c>
      <c r="B14" s="5" t="n">
        <v>3772</v>
      </c>
      <c r="C14" s="5" t="n">
        <v>2964</v>
      </c>
    </row>
    <row r="15">
      <c r="A15" s="4" t="inlineStr">
        <is>
          <t>General and administrative expense</t>
        </is>
      </c>
    </row>
    <row r="16">
      <c r="A16" s="3" t="inlineStr">
        <is>
          <t>Lease, Cost [Abstract]</t>
        </is>
      </c>
    </row>
    <row r="17">
      <c r="A17" s="4" t="inlineStr">
        <is>
          <t>Operating lease costs</t>
        </is>
      </c>
      <c r="B17" s="6" t="n">
        <v>295</v>
      </c>
      <c r="C17" s="6" t="n">
        <v>16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0</t>
        </is>
      </c>
      <c r="C1" s="2" t="inlineStr">
        <is>
          <t>Dec. 31, 2019</t>
        </is>
      </c>
    </row>
    <row r="2">
      <c r="A2" s="3" t="inlineStr">
        <is>
          <t>Leases, Under Adoption of ASC 842 [Abstract]</t>
        </is>
      </c>
    </row>
    <row r="3">
      <c r="A3" s="4" t="inlineStr">
        <is>
          <t>2021</t>
        </is>
      </c>
      <c r="B3" s="6" t="n">
        <v>38393</v>
      </c>
    </row>
    <row r="4">
      <c r="A4" s="4" t="inlineStr">
        <is>
          <t>2022</t>
        </is>
      </c>
      <c r="B4" s="5" t="n">
        <v>37730</v>
      </c>
    </row>
    <row r="5">
      <c r="A5" s="4" t="inlineStr">
        <is>
          <t>2023</t>
        </is>
      </c>
      <c r="B5" s="5" t="n">
        <v>37038</v>
      </c>
    </row>
    <row r="6">
      <c r="A6" s="4" t="inlineStr">
        <is>
          <t>2024</t>
        </is>
      </c>
      <c r="B6" s="5" t="n">
        <v>36230</v>
      </c>
    </row>
    <row r="7">
      <c r="A7" s="4" t="inlineStr">
        <is>
          <t>2025</t>
        </is>
      </c>
      <c r="B7" s="5" t="n">
        <v>35349</v>
      </c>
    </row>
    <row r="8">
      <c r="A8" s="4" t="inlineStr">
        <is>
          <t>Thereafter</t>
        </is>
      </c>
      <c r="B8" s="5" t="n">
        <v>356838</v>
      </c>
    </row>
    <row r="9">
      <c r="A9" s="4" t="inlineStr">
        <is>
          <t>Total lease payments</t>
        </is>
      </c>
      <c r="B9" s="5" t="n">
        <v>541578</v>
      </c>
    </row>
    <row r="10">
      <c r="A10" s="4" t="inlineStr">
        <is>
          <t>Less: present value adjustments</t>
        </is>
      </c>
      <c r="B10" s="5" t="n">
        <v>-230857</v>
      </c>
    </row>
    <row r="11">
      <c r="A11" s="4" t="inlineStr">
        <is>
          <t>Present value of total lease liabilities</t>
        </is>
      </c>
      <c r="B11" s="5" t="n">
        <v>310721</v>
      </c>
    </row>
    <row r="12">
      <c r="A12" s="4" t="inlineStr">
        <is>
          <t>Less: current lease liabilities</t>
        </is>
      </c>
      <c r="B12" s="5" t="n">
        <v>-14106</v>
      </c>
      <c r="C12" s="6" t="n">
        <v>-12285</v>
      </c>
    </row>
    <row r="13">
      <c r="A13" s="4" t="inlineStr">
        <is>
          <t>Long-term operating lease liabilities</t>
        </is>
      </c>
      <c r="B13" s="6" t="n">
        <v>296615</v>
      </c>
      <c r="C13" s="6" t="n">
        <v>3040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6" t="n">
        <v>5058</v>
      </c>
      <c r="C4" s="6" t="n">
        <v>562</v>
      </c>
      <c r="D4" s="6" t="n">
        <v>3223</v>
      </c>
    </row>
    <row r="5">
      <c r="A5" s="4" t="inlineStr">
        <is>
          <t>State</t>
        </is>
      </c>
      <c r="B5" s="5" t="n">
        <v>1478</v>
      </c>
      <c r="C5" s="5" t="n">
        <v>278</v>
      </c>
      <c r="D5" s="5" t="n">
        <v>915</v>
      </c>
    </row>
    <row r="6">
      <c r="A6" s="4" t="inlineStr">
        <is>
          <t>Current provision for income tax, total</t>
        </is>
      </c>
      <c r="B6" s="5" t="n">
        <v>6536</v>
      </c>
      <c r="C6" s="5" t="n">
        <v>840</v>
      </c>
      <c r="D6" s="5" t="n">
        <v>4138</v>
      </c>
    </row>
    <row r="7">
      <c r="A7" s="3" t="inlineStr">
        <is>
          <t>Deferred:</t>
        </is>
      </c>
    </row>
    <row r="8">
      <c r="A8" s="4" t="inlineStr">
        <is>
          <t>Federal</t>
        </is>
      </c>
      <c r="B8" s="5" t="n">
        <v>-3348</v>
      </c>
      <c r="C8" s="5" t="n">
        <v>1070</v>
      </c>
      <c r="D8" s="5" t="n">
        <v>226</v>
      </c>
    </row>
    <row r="9">
      <c r="A9" s="4" t="inlineStr">
        <is>
          <t>State</t>
        </is>
      </c>
      <c r="B9" s="5" t="n">
        <v>-838</v>
      </c>
      <c r="C9" s="5" t="n">
        <v>175</v>
      </c>
      <c r="D9" s="5" t="n">
        <v>-12</v>
      </c>
    </row>
    <row r="10">
      <c r="A10" s="4" t="inlineStr">
        <is>
          <t>Deferred provision for income tax, total</t>
        </is>
      </c>
      <c r="B10" s="5" t="n">
        <v>-4186</v>
      </c>
      <c r="C10" s="5" t="n">
        <v>1245</v>
      </c>
      <c r="D10" s="5" t="n">
        <v>214</v>
      </c>
    </row>
    <row r="11">
      <c r="A11" s="4" t="inlineStr">
        <is>
          <t>Total income tax expense</t>
        </is>
      </c>
      <c r="B11" s="6" t="n">
        <v>2350</v>
      </c>
      <c r="C11" s="6" t="n">
        <v>2085</v>
      </c>
      <c r="D11" s="6" t="n">
        <v>435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TAX RATE RECONCILIATION (Details)</t>
        </is>
      </c>
      <c r="B1" s="2" t="inlineStr">
        <is>
          <t>12 Months Ended</t>
        </is>
      </c>
    </row>
    <row r="2">
      <c r="B2" s="2" t="inlineStr">
        <is>
          <t>Dec. 31, 2020</t>
        </is>
      </c>
      <c r="C2" s="2" t="inlineStr">
        <is>
          <t>Dec. 31, 2019</t>
        </is>
      </c>
      <c r="D2" s="2" t="inlineStr">
        <is>
          <t>Dec. 31, 2018</t>
        </is>
      </c>
    </row>
    <row r="3">
      <c r="A3" s="3" t="inlineStr">
        <is>
          <t>Effective Income Tax Rate Reconciliation, Percent [Abstract]</t>
        </is>
      </c>
    </row>
    <row r="4">
      <c r="A4" s="4" t="inlineStr">
        <is>
          <t>Income tax expense at statutory rate</t>
        </is>
      </c>
      <c r="B4" s="4" t="inlineStr">
        <is>
          <t>21.00%</t>
        </is>
      </c>
      <c r="C4" s="4" t="inlineStr">
        <is>
          <t>21.00%</t>
        </is>
      </c>
      <c r="D4" s="4" t="inlineStr">
        <is>
          <t>21.00%</t>
        </is>
      </c>
    </row>
    <row r="5">
      <c r="A5" s="4" t="inlineStr">
        <is>
          <t>State income taxes - net of federal benefit</t>
        </is>
      </c>
      <c r="B5" s="4" t="inlineStr">
        <is>
          <t>2.70%</t>
        </is>
      </c>
      <c r="C5" s="4" t="inlineStr">
        <is>
          <t>6.80%</t>
        </is>
      </c>
      <c r="D5" s="4" t="inlineStr">
        <is>
          <t>3.50%</t>
        </is>
      </c>
    </row>
    <row r="6">
      <c r="A6" s="4" t="inlineStr">
        <is>
          <t>Non-deductible expenses</t>
        </is>
      </c>
      <c r="B6" s="4" t="inlineStr">
        <is>
          <t>0.40%</t>
        </is>
      </c>
      <c r="C6" s="4" t="inlineStr">
        <is>
          <t>2.60%</t>
        </is>
      </c>
      <c r="D6" s="4" t="inlineStr">
        <is>
          <t>0.40%</t>
        </is>
      </c>
    </row>
    <row r="7">
      <c r="A7" s="4" t="inlineStr">
        <is>
          <t>Transaction costs(a)</t>
        </is>
      </c>
      <c r="B7" s="4" t="inlineStr">
        <is>
          <t>0.00%</t>
        </is>
      </c>
      <c r="C7" s="4" t="inlineStr">
        <is>
          <t>41.20%</t>
        </is>
      </c>
      <c r="D7" s="4" t="inlineStr">
        <is>
          <t>0.00%</t>
        </is>
      </c>
    </row>
    <row r="8">
      <c r="A8" s="4" t="inlineStr">
        <is>
          <t>Tax credits</t>
        </is>
      </c>
      <c r="B8" s="4" t="inlineStr">
        <is>
          <t>0.00%</t>
        </is>
      </c>
      <c r="C8" s="4" t="inlineStr">
        <is>
          <t>(1.60%)</t>
        </is>
      </c>
      <c r="D8" s="4" t="inlineStr">
        <is>
          <t>0.00%</t>
        </is>
      </c>
    </row>
    <row r="9">
      <c r="A9" s="4" t="inlineStr">
        <is>
          <t>Equity compensation(b)</t>
        </is>
      </c>
      <c r="B9" s="4" t="inlineStr">
        <is>
          <t>(10.80%)</t>
        </is>
      </c>
      <c r="C9" s="4" t="inlineStr">
        <is>
          <t>(30.00%)</t>
        </is>
      </c>
      <c r="D9" s="4" t="inlineStr">
        <is>
          <t>(2.90%)</t>
        </is>
      </c>
    </row>
    <row r="10">
      <c r="A10" s="4" t="inlineStr">
        <is>
          <t>Revaluation of deferred</t>
        </is>
      </c>
      <c r="B10" s="4" t="inlineStr">
        <is>
          <t>0.00%</t>
        </is>
      </c>
      <c r="C10" s="4" t="inlineStr">
        <is>
          <t>0.00%</t>
        </is>
      </c>
      <c r="D10" s="4" t="inlineStr">
        <is>
          <t>(0.20%)</t>
        </is>
      </c>
    </row>
    <row r="11">
      <c r="A11" s="4" t="inlineStr">
        <is>
          <t>Other adjustments</t>
        </is>
      </c>
      <c r="B11" s="4" t="inlineStr">
        <is>
          <t>(0.20%)</t>
        </is>
      </c>
      <c r="C11" s="4" t="inlineStr">
        <is>
          <t>(0.40%)</t>
        </is>
      </c>
      <c r="D11" s="4" t="inlineStr">
        <is>
          <t>(0.70%)</t>
        </is>
      </c>
    </row>
    <row r="12">
      <c r="A12" s="4" t="inlineStr">
        <is>
          <t>Total income tax provision</t>
        </is>
      </c>
      <c r="B12" s="4" t="inlineStr">
        <is>
          <t>13.10%</t>
        </is>
      </c>
      <c r="C12" s="4" t="inlineStr">
        <is>
          <t>39.60%</t>
        </is>
      </c>
      <c r="D12" s="4" t="inlineStr">
        <is>
          <t>21.1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December 31, 2020, the Company’s subsidiaries operated 76 home health, hospice and home care agencies and 54 senior living communities located in Arizona, California, Colorado, Idaho, Iowa, Montana, Nevada, Oklahoma, Oregon, Texas, Utah, Washington, Wisconsin and Wyoming. On October 1, 2019, The Ensign Group, Inc. (NASDAQ: ENSG) (“Ensign” or the “Parent”) completed the separation of Pennant from Ensign through a tax-free distribution (except as to cash received in lieu of fractional shares) of substantially all of Pennant’s issued and outstanding common stock to the stockholders of Ensign (the “Spin-Off”). To accomplish the Spin-Off, Ensign contributed the Company’s assets and liabilities into Pennant and each Ensign stockholder received a distribution of one share of Pennant common stock for every two shares of Ensign’s common stock, plus cash in lieu of fractional shares. Additionally, the noncontrolling interest was converted into shares of Pennant at the established conversion ratio. As a result of the Spin-Off on October 1, 2019, Pennant began trading as an independent company on the NASDAQ under the symbol “PNT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is not meant to imply, nor should it be construed as meaning, that Pennant has direct operating assets, employees or revenue, or that any of the subsidiaries, are operated by Penna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NARRATIVE (Details) - USD ($) shares in Thousands</t>
        </is>
      </c>
      <c r="B1" s="2" t="inlineStr">
        <is>
          <t>Oct. 01, 2019</t>
        </is>
      </c>
      <c r="C1" s="2" t="inlineStr">
        <is>
          <t>Dec. 31, 2020</t>
        </is>
      </c>
    </row>
    <row r="2">
      <c r="A2" s="3" t="inlineStr">
        <is>
          <t>Income Tax Disclosure [Abstract]</t>
        </is>
      </c>
    </row>
    <row r="3">
      <c r="A3" s="4" t="inlineStr">
        <is>
          <t>Nondeductible transaction costs</t>
        </is>
      </c>
      <c r="B3" s="6" t="n">
        <v>10300000</v>
      </c>
    </row>
    <row r="4">
      <c r="A4" s="4" t="inlineStr">
        <is>
          <t>The Ensign Plans</t>
        </is>
      </c>
    </row>
    <row r="5">
      <c r="A5" s="3" t="inlineStr">
        <is>
          <t>Operating Loss Carryforwards [Line Items]</t>
        </is>
      </c>
    </row>
    <row r="6">
      <c r="A6" s="4" t="inlineStr">
        <is>
          <t>Exercised (in shares)</t>
        </is>
      </c>
      <c r="C6" s="5" t="n">
        <v>-239</v>
      </c>
    </row>
    <row r="7">
      <c r="A7" s="4" t="inlineStr">
        <is>
          <t>Federal tax authority</t>
        </is>
      </c>
    </row>
    <row r="8">
      <c r="A8" s="3" t="inlineStr">
        <is>
          <t>Operating Loss Carryforwards [Line Items]</t>
        </is>
      </c>
    </row>
    <row r="9">
      <c r="A9" s="4" t="inlineStr">
        <is>
          <t>Operating loss carryforwards</t>
        </is>
      </c>
      <c r="C9" s="6" t="n">
        <v>500000</v>
      </c>
    </row>
    <row r="10">
      <c r="A10" s="4" t="inlineStr">
        <is>
          <t>Less: valuation allowance</t>
        </is>
      </c>
      <c r="C10" s="6" t="n">
        <v>1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 (liabilities):</t>
        </is>
      </c>
    </row>
    <row r="3">
      <c r="A3" s="4" t="inlineStr">
        <is>
          <t>Accrued expenses</t>
        </is>
      </c>
      <c r="B3" s="6" t="n">
        <v>8181</v>
      </c>
      <c r="C3" s="6" t="n">
        <v>2670</v>
      </c>
    </row>
    <row r="4">
      <c r="A4" s="4" t="inlineStr">
        <is>
          <t>Allowance for doubtful accounts</t>
        </is>
      </c>
      <c r="B4" s="5" t="n">
        <v>875</v>
      </c>
      <c r="C4" s="5" t="n">
        <v>869</v>
      </c>
    </row>
    <row r="5">
      <c r="A5" s="4" t="inlineStr">
        <is>
          <t>State taxes</t>
        </is>
      </c>
      <c r="B5" s="5" t="n">
        <v>147</v>
      </c>
      <c r="C5" s="5" t="n">
        <v>27</v>
      </c>
    </row>
    <row r="6">
      <c r="A6" s="4" t="inlineStr">
        <is>
          <t>Lease liabilities</t>
        </is>
      </c>
      <c r="B6" s="5" t="n">
        <v>80979</v>
      </c>
      <c r="C6" s="5" t="n">
        <v>83076</v>
      </c>
    </row>
    <row r="7">
      <c r="A7" s="4" t="inlineStr">
        <is>
          <t>Insurance</t>
        </is>
      </c>
      <c r="B7" s="5" t="n">
        <v>277</v>
      </c>
      <c r="C7" s="5" t="n">
        <v>137</v>
      </c>
    </row>
    <row r="8">
      <c r="A8" s="4" t="inlineStr">
        <is>
          <t>Gross deferred tax assets</t>
        </is>
      </c>
      <c r="B8" s="5" t="n">
        <v>90459</v>
      </c>
      <c r="C8" s="5" t="n">
        <v>86779</v>
      </c>
    </row>
    <row r="9">
      <c r="A9" s="4" t="inlineStr">
        <is>
          <t>Less: valuation allowance</t>
        </is>
      </c>
      <c r="B9" s="5" t="n">
        <v>-15</v>
      </c>
      <c r="C9" s="5" t="n">
        <v>0</v>
      </c>
    </row>
    <row r="10">
      <c r="A10" s="4" t="inlineStr">
        <is>
          <t>Net deferred tax assets</t>
        </is>
      </c>
      <c r="B10" s="5" t="n">
        <v>90444</v>
      </c>
      <c r="C10" s="5" t="n">
        <v>86779</v>
      </c>
    </row>
    <row r="11">
      <c r="A11" s="4" t="inlineStr">
        <is>
          <t>Depreciation and amortization</t>
        </is>
      </c>
      <c r="B11" s="5" t="n">
        <v>-7512</v>
      </c>
      <c r="C11" s="5" t="n">
        <v>-6107</v>
      </c>
    </row>
    <row r="12">
      <c r="A12" s="4" t="inlineStr">
        <is>
          <t>Prepaid expenses</t>
        </is>
      </c>
      <c r="B12" s="5" t="n">
        <v>-780</v>
      </c>
      <c r="C12" s="5" t="n">
        <v>-594</v>
      </c>
    </row>
    <row r="13">
      <c r="A13" s="4" t="inlineStr">
        <is>
          <t>Right of use asset</t>
        </is>
      </c>
      <c r="B13" s="5" t="n">
        <v>-80055</v>
      </c>
      <c r="C13" s="5" t="n">
        <v>-82181</v>
      </c>
    </row>
    <row r="14">
      <c r="A14" s="4" t="inlineStr">
        <is>
          <t>Total deferred tax liabilities</t>
        </is>
      </c>
      <c r="B14" s="5" t="n">
        <v>-88347</v>
      </c>
      <c r="C14" s="5" t="n">
        <v>-88882</v>
      </c>
    </row>
    <row r="15">
      <c r="A15" s="4" t="inlineStr">
        <is>
          <t>Net deferred tax assets</t>
        </is>
      </c>
      <c r="B15" s="6" t="n">
        <v>2097</v>
      </c>
    </row>
    <row r="16">
      <c r="A16" s="4" t="inlineStr">
        <is>
          <t>Net deferred tax liabilities</t>
        </is>
      </c>
      <c r="C16" s="6" t="n">
        <v>-21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27" customWidth="1" min="2" max="2"/>
    <col width="21" customWidth="1" min="3" max="3"/>
    <col width="14" customWidth="1" min="4" max="4"/>
  </cols>
  <sheetData>
    <row r="1">
      <c r="A1" s="1" t="inlineStr">
        <is>
          <t>COMMITMENTS AND CONTINGENCIES (Details) $ in Thousands</t>
        </is>
      </c>
      <c r="B1" s="2" t="inlineStr">
        <is>
          <t>12 Months Ended</t>
        </is>
      </c>
    </row>
    <row r="2">
      <c r="B2" s="2" t="inlineStr">
        <is>
          <t>Dec. 31, 2020USD ($)review</t>
        </is>
      </c>
      <c r="C2" s="2" t="inlineStr">
        <is>
          <t>Dec. 31, 2019USD ($)</t>
        </is>
      </c>
      <c r="D2" s="2" t="inlineStr">
        <is>
          <t>Dec. 31, 2018</t>
        </is>
      </c>
    </row>
    <row r="3">
      <c r="A3" s="3" t="inlineStr">
        <is>
          <t>Commitments and Contingencies Disclosure [Abstract]</t>
        </is>
      </c>
    </row>
    <row r="4">
      <c r="A4" s="4" t="inlineStr">
        <is>
          <t>Number of operating subsidiaries with reviews scheduled | review</t>
        </is>
      </c>
      <c r="B4" s="5" t="n">
        <v>7</v>
      </c>
    </row>
    <row r="5">
      <c r="A5" s="4" t="inlineStr">
        <is>
          <t>Reinsurance receivables | $</t>
        </is>
      </c>
      <c r="B5" s="6" t="n">
        <v>704</v>
      </c>
      <c r="C5" s="6" t="n">
        <v>0</v>
      </c>
    </row>
    <row r="6">
      <c r="A6" s="4" t="inlineStr">
        <is>
          <t>Revenue | Customer concentration risk</t>
        </is>
      </c>
    </row>
    <row r="7">
      <c r="A7" s="3" t="inlineStr">
        <is>
          <t>Concentration Risk [Line Items]</t>
        </is>
      </c>
    </row>
    <row r="8">
      <c r="A8" s="4" t="inlineStr">
        <is>
          <t>Concentration risk, percent</t>
        </is>
      </c>
      <c r="B8" s="4" t="inlineStr">
        <is>
          <t>100.00%</t>
        </is>
      </c>
      <c r="C8" s="4" t="inlineStr">
        <is>
          <t>100.00%</t>
        </is>
      </c>
      <c r="D8" s="4" t="inlineStr">
        <is>
          <t>100.00%</t>
        </is>
      </c>
    </row>
    <row r="9">
      <c r="A9" s="4" t="inlineStr">
        <is>
          <t>Subtotal | Receivables | Customer concentration risk</t>
        </is>
      </c>
    </row>
    <row r="10">
      <c r="A10" s="3" t="inlineStr">
        <is>
          <t>Concentration Risk [Line Items]</t>
        </is>
      </c>
    </row>
    <row r="11">
      <c r="A11" s="4" t="inlineStr">
        <is>
          <t>Concentration risk, percent</t>
        </is>
      </c>
      <c r="B11" s="4" t="inlineStr">
        <is>
          <t>75.70%</t>
        </is>
      </c>
      <c r="C11" s="4" t="inlineStr">
        <is>
          <t>74.30%</t>
        </is>
      </c>
    </row>
    <row r="12">
      <c r="A12" s="4" t="inlineStr">
        <is>
          <t>Subtotal | Revenue | Customer concentration risk</t>
        </is>
      </c>
    </row>
    <row r="13">
      <c r="A13" s="3" t="inlineStr">
        <is>
          <t>Concentration Risk [Line Items]</t>
        </is>
      </c>
    </row>
    <row r="14">
      <c r="A14" s="4" t="inlineStr">
        <is>
          <t>Concentration risk, percent</t>
        </is>
      </c>
      <c r="B14" s="4" t="inlineStr">
        <is>
          <t>60.10%</t>
        </is>
      </c>
      <c r="C14" s="4" t="inlineStr">
        <is>
          <t>55.60%</t>
        </is>
      </c>
      <c r="D14" s="4" t="inlineStr">
        <is>
          <t>53.1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 The accompanying consolidated and combined financial statements of the Company (the “Financial Statements”) reflect the Company’s financial position, results of operations and cash flows as the business was operated as part of Ensign prior to the Spin-Off, and have been prepared in accordance with accounting principles generally accepted in the United States (“GAAP”) and pursuant to the regulations of the Securities and Exchange Commission (“SEC”). Prior to the Spin-Off, the combined financial statements were prepared on a stand-alone basis and derived from the consolidated financial statements and accounting records of Ensign. Management believes that the Financial Statements reflect, in all material respects, all adjustments which are of a normal and recurring nature necessary to present fairly the Company’s financial position, results of operations, and cash flows for the periods presented in conformity with GAAP applicable to the annual period. All intercompany transactions and balances between the various legal entities comprising the Company have been eliminated in consolidation. The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Financial Statements include the accounts of all entities controlled by the Company through its ownership of a majority voting interest. Revenue was derived from transactional information specific to the Company’s services provided. The costs in the consolidated and combined statements of income reflect direct costs and allocated costs prior to the Spin-Off. Estimates and Assumptions - The preparation of the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Financial Statements relate to revenue, cost allocations from prior to the Spin-Off, intangible assets and goodwill, right-of-use assets and lease liabilities for leases greater than 12 months, self-insurance reserves, and income taxes. Actual results could differ from those estimates. Revenue Recognition - Revenues are recognized when services are provided to the patients at the amount that reflects the consideration to which the Company expects to be entitled from patients and third-party payors, including Medicaid, Medicare and insurers (private and Medicare replacement plans), in exchange for providing patient care.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See Note 5 , Revenue and Accounts Receivable . CARES Act : The Coronavirus Aid, Relief, and Economic Security Act (the “CARES Act”) was enacted on March 27, 2020 in the United States. During the second quarter of 2020 the Company applied for and received $27,997 in funds under the Accelerated and Advance Payment (“AAP”) Program. The CARES Act allows for deferred payment of the employer-paid portion of social security taxes through the end of 2020, with 50% due on December 31, 2021 and the remainder due on December 31, 2022. For the year ended December 31, 2020, the Company deferred approximately $8,358 of the employer-paid portion of social security taxes, of which $4,179 is included in other long-term liabilities and the current portion of $4,179 in accrued wages and related liabilities. The CARES Act temporarily suspended the automatic 2% reduction of Medicare claim reimbursements for the period of May 1, 2020 through March 31, 2021. The suspension of the Medicare sequestration increased our revenue by approximately $2,765 for the year ended December 31, 2020. The Company will continue to assess the effect of the CARES Act and ongoing other government legislation related to the COVID-19 pandemic that may be issued. Cash - Cash consists of petty cash and bank term deposits and therefore approximates fair value. The Company places its cash with high credit quality financial institutions. Prior to the Spin-off the Company participated in a cash management program with Ensign where net cash activity was included in the net parent investment. Accounts Receivable and Allowance for Doubtful Accounts - Accounts receivable consist primarily of amounts due from Medicare and Medicaid programs, other government programs, managed care health plans and private payor sources, net of estimates for variable consideration. Subsequent to our adoption of ASU 2016-13, as noted below, the allowance for doubtful accounts is the Company’s best estimate of current expected credit losses in the accounts receivable balance. Property and Equipment - Property and equipment are initially recorded at their historical cost. Repairs and maintenance are expensed as incurred. Depreciation is computed using the straight-line method over the estimated useful lives of the depreciable assets (ranging from three Impairment of Long-Lived Assets - 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the Company did not identify any asset impairment during the years ended December 31, 2020, 2019 and 2018. Intangible Assets and Goodwill - Definite-lived intangible assets consist primarily of patient base and customer relationships. Patient base is amortized over a period of four months to eight months, depending on the classification of the patients and the level of occupancy in a new acquisition when acquired. Customer relationships are amortized between one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The Company did not identify any asset impairment during the years ended December 31, 2020, 2019 and 2018. Goodwill represents the excess of the purchase price over the fair value of identifiable net assets acquired in business combinations. Goodwill is subject to annual test for impairment as of the beginning of the fourth quarter or more frequently if events or chang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December 31, 2020, we evaluated potential triggering events that might be indicators that our goodwill and indefinite lived intangibles were impaired. No goodwill or intangible asset impairments were recorded during the years ended December 31, 2020, 2019 and 2018. See further discussion at Note 9, Goodwill and Intangible Assets, Net. Insurance - The Company retains risk for a substantial portion of potential claims for general and professional liability and workers’ compensation. The Company does not retain risk related to its employee health plans. The Company recognizes obligations associated with these costs, up to specified deductible limits in the period in which a claim is incurred, including with respect to both reported claims and claims incurred but not reported. As of December 31, 2020 the general and professional liability insurance has a retention limit of $150 per claim with a $500 corridor as an additional out-of-pocket retention we must satisfy for claims within the policy year before the carrier will reimburse losses. The workers’ compensation insurance has a retention limit of $250 per claim, except for policies held in Texas and Washington which are subject to state insurance and possess their own limits. These costs have generally been estimated based on historical data of our claims experience. Such estimates, and the resulting reserves, are reviewed and updated by us on a quarterly basis. Additionally, the Company has partially indemnified Ensign for general and professional liabilities incurred prior to the Spin-off but not reported until after that date and included that amount in its accrual below. The following table presents details of the Company's insurance programs, including amounts accrued for the periods indicated in other accrued liabilities and other long-term liabilities in our accompanying balance sheets. The amounts accrued below represent the total estimated liability for individual claims that are less than our noted insurance coverage amounts, which includes outstanding claims and claims incurred but not reported. The amounts are reported gross of reinsurance receivable of $704 and zero included in restricted and other assets for the years ended December 31, 2020 and 2019, respectively. Year Ended December 31, 2020 2019 Type of Insurance General and professional liability $ 1,063 $ 521 Workers’ compensation 2,783 433 Total estimated liability 3,846 954 Less: long-term portion, included in other long-term liabilities (2,492) (774) Current portion of estimated liability, included in other accrued liabilities $ 1,354 $ 180 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The Company determine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solidated balance sheets. The Company presents the noncontrolling interest and the amount of consolidated net income/ (loss) attributable to The Pennant Group, Inc. in its consolidated and combined statements of income. Net income per share is calculated based on net income/ (loss) attributable to The Pennant Group, Inc.'s stockholders. The carrying amount of the noncontrolling interest is adjusted based on an allocation of subsidiary earnings based on ownership interest. Share-Based Compensation - The Company measures and recognizes compensation expense for all share-based payment awards, including employee stock options, made to employees and Pennant’s directors based on estimated fair values, ratably over the requisite service period of the award. The Company accounts for forfeitures as they occur. Net income has been reduced as a result of the recognition of the fair value of all stock options and restricted stock awards issued, the amount of which is contingent upon the number of future grants and other variables. The total amount of share-based compensation was $8,335, $3,382, and $2,382 for the years ended December 31, 2020, 2019 and 2018, respectively, of which $7,222, $2,769 and $1,900, respectively, was recorded in general and administrative expense. For further discussion see Note 12, Options and Awards. Prior to Spin-Off Cost Allocation - The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solidated and combined statements of income, including for share-based compensation expenses disclosed in Note 12 , Options and Awards . The amount of general and administrative costs allocated from January 1, 2019 to October 1, 2019, the date of the Spin-Off, inclusive of share-based compensation expense, was $23,710. Management believes the basis on which the expenses were allocated to be a reasonable reflection of the services provided to the Company during the periods. Insurance - Prior to the Spin-Off Ensign was partially self-insured for healthcare, general and professional liability, and workers’ compensation, and historically allocated premium expense to all subsidiaries of Ensign in its accounting records. To reflect all of the insurance costs, quarterly actuary determined adjustments were allocated to the Company based on the proportional historical premium expense. No self-insurance accruals were allocated to the Company as these accruals represent the obligations of Ensign. In connection with the Spin-Off, the Company purchased insurance through a third-party to replace the coverage provided by Ensign’s self-insured policies. Debt - Ensign’s external debt and related interest expense were not allocated to the Company for any of the periods presented as no portion of the borrowings were assumed by the Company as part of the Spin-Off. All interest incurred by the Company was subsequent to the Spin-Off. Income Taxes - Prior to the date of the Spin-off, the Company’s operations have been included in Ensign’s U.S. federal and state income tax returns and all income taxes have been paid by subsidiaries of Ensign. Also prior to the date of the Spin-off, income tax expense and other income tax related information contained in these Financial Statements we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Company’s Financial Statements may not necessarily reflect its income tax expense or tax payments in the future, or what tax amounts would have been if the Company had been a stand-alone company for the entire period presented. Invested Capital - The net parent investment on the consolidated balance sheets represents Ensign’s historical investment in the Company, the net effect of transactions with, and allocations from, Ensign and the Company’s accumulated earnings. Invested capital was reclassified into additional paid-in-capital at the date of the Spin-Off. Noncontrolling Interest - Prior to the Spin-Off, the Company presented the noncontrolling interest and the amount of consolidated net income/ (loss) attributable to the Company in its Financial Statements. The carrying amount of the noncontrolling interest was adjusted by an allocation of subsidiary earnings based on ownership interest prior to the Spin-Off. The noncontrolling subsidiary interest included in the Financial Statements was converted into common shares of Pennant concurrent with the distribution to Ensign stockholders at the date of the Spin-Off and thus, will no longer be allocated a portion of earnings . Share-based compensation - Prior to the Spin-Off, employees of the Company’s subsidiaries participated in Ensign’s equity-based incentive plans (the “Ensign Plans”) and the Cornerstone Subsidiary Equity plan (the “Subsidiary Equity Plan”). Share-based compensation includes the expense attributable to employees of the Company’s subsidiaries who participated in the Ensign Plans, as well as the allocated cost related to Ensign subsidiaries’ employees that participated in the Ensign Plans. Share-based compensation related to Ensign subsidiaries’ employees that participated in the Ensign Plans were allocated on the basis of revenue. All share-based compensation related to the Subsidiary Equity Plan was recognized in the Financial Statements and, therefore, no cost allocation was necessary. Prior to the Spin-Off, share-based compensation costs associated with the Subsidiary Equity Plan awards was initially measured at fair value at the grant date and was expensed as non-cash compensation over the vesting term. Historically, these awards were granted once per year and the fair value has been determined by an independent valuation of the subsidiary shares. The valuation incorporated a discounted cash flow analysis combined with a market-based approach to determine the fair value of the subsidiary equity. Earnings Per Share - For the year ended December 31, 2018, the earnings per share included on the accompanying Consolidated and Combined Statements of Income was calculated based on the 27,834 shares of Pennant common stock distributed on October 1, 2019 in conjunction with the Spin-Off, including shares related to the conversion of the noncontrolling interest. Prior to October 1, 2019, Pennant did not have any issued and outstanding common stock. The same number of shares was used to calculate basic and diluted earnings per share since no Pennant employee equity awards were outstanding prior to the Spin-Off. In connection with the Spin-Off, shares of existing equity awards were replaced with shares under the new Pennant awards and are reflected in basic and diluted net income per share for the years ended December 31, 2020 and 2019, respectively. For further discussion see Note 4, Computation of Net Income Per Common Share Recent Accounting Standards Adopted by the Company Except for rules and interpretive releases of the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FASB Accounting Standards Update, or ASU, ASU 2020-04 “Reference Rate Reform (Topic 848): Facilitation of the Effects of Reference Rate Reform on Financial Reporting” or ASU 2020-4 - In March 2020, the FASB concluded its reference rate reform project and issued this ASU. The amendments in this ASU provide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optional expedients and exceptions are available for all entities as of March 12, 2020, through December 31, 2022. The Company has adopted ASU 2020-04, effective March 12, 2020. The impact of this ASU will be determined based on terms of any future contract modification related to a change in reference rate, including future modifications to the Company’s Revolving Credit Facility described in further detail in Note 11, Debt. FASB ASU, 2018-15, “Intangibles—Goodwill and Other—Internal-Use Software (Subtopic 350-40): Customer’s Accounting for Implementation Costs Incurred in a Cloud Computing Arrangement That Is a Service Contract” or ASU 2018-15. The update helps entities evaluate the accounting for fees paid by a customer in a cloud computing arrangement (hosting arrangement), by providing guidance in determining when the arrangement includes a software license. It requires entities to account for such costs consistent with the guidance on capitalizing costs associated with developing or obtaining internal-use software. The Company has adopted ASU 2018-15, effective January 1, 2020. There was no material impact to the Company’s Financial Statements or disclosures. FASB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ASU 2018-13 as of January 1, 2020. There was no material impact to the Company’s Financial Statements or disclosure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ASU 2017-04 as of January 1, 2020. There was no material impact to the Company’s Financial Statements or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AND NET PARENT INVESTMENT</t>
        </is>
      </c>
      <c r="B1" s="2" t="inlineStr">
        <is>
          <t>12 Months Ended</t>
        </is>
      </c>
    </row>
    <row r="2">
      <c r="B2" s="2" t="inlineStr">
        <is>
          <t>Dec. 31, 2020</t>
        </is>
      </c>
    </row>
    <row r="3">
      <c r="A3" s="3" t="inlineStr">
        <is>
          <t>Related Party Transactions [Abstract]</t>
        </is>
      </c>
    </row>
    <row r="4">
      <c r="A4" s="4" t="inlineStr">
        <is>
          <t>Related party transactions and net parent investment</t>
        </is>
      </c>
      <c r="B4" s="4" t="inlineStr">
        <is>
          <t xml:space="preserve">RELATED PARTY TRANSACTIONS AND NET PARENT INVESTMENT The Financial Statements include a combination of stand-alone and combined business functions between Ensign and the Company’s subsidiaries prior to the Spin-Off. The Company leases 31 of its senior living communities from subsidiaries of Ensign, each of the leases have a term of between 14 and 20 years from the lease commencement date. The total amount of rent expense included in Rent - cost of services paid to subsidiaries of Ensign was $12,536, $11,292, and $10,363 for the years ended December 31, 2020, 2019 and 2018, respectively. Certain related party activity occurred as the Company’s subsidiaries received services from Ensign’s subsidiaries. Services included in cost of services were $4,205, $3,166, and $2,996 for the years ended December 31, 2020, 2019 and 2018, respectively. The consolidated balance sheets of the Company include Ensign assets and liabilities that are specifically identifiable or otherwise attributable to the Company and were transferred to the Company in connection with the Spin-Off. Transactions that have occurred between subsidiaries of the Company and subsidiaries of Ensign are considered to be effectively settled at the time the transaction is recorded. The net effect of these transactions, including the cash management, is included in the consolidated and combined statements of cash flows as “Net investment from/(to) Parent”. Other related party activity with Ensign On October 1, 2019, in connection with the Spin-Off, Pennant entered into several agreements with Ensign that set forth the principal actions taken or to be taken in connection with the Spin-Off and govern the relationship of the parties following the Spin-Off.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29:47Z</dcterms:created>
  <dcterms:modified xmlns:dcterms="http://purl.org/dc/terms/" xmlns:xsi="http://www.w3.org/2001/XMLSchema-instance" xsi:type="dcterms:W3CDTF">2021-02-24T16:29:47Z</dcterms:modified>
</cp:coreProperties>
</file>